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Formation and Business of the C"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Commitments, Contingencies and " sheetId="12" state="visible" r:id="rId12"/>
    <sheet xmlns:r="http://schemas.openxmlformats.org/officeDocument/2006/relationships" name="Stock Plan"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Common Stock" sheetId="16" state="visible" r:id="rId16"/>
    <sheet xmlns:r="http://schemas.openxmlformats.org/officeDocument/2006/relationships" name="Employee Benefit Plan" sheetId="17" state="visible" r:id="rId17"/>
    <sheet xmlns:r="http://schemas.openxmlformats.org/officeDocument/2006/relationships" name="Income Taxes" sheetId="18" state="visible" r:id="rId18"/>
    <sheet xmlns:r="http://schemas.openxmlformats.org/officeDocument/2006/relationships" name="Fair Value Measurement" sheetId="19" state="visible" r:id="rId19"/>
    <sheet xmlns:r="http://schemas.openxmlformats.org/officeDocument/2006/relationships" name="Litigation" sheetId="20" state="visible" r:id="rId20"/>
    <sheet xmlns:r="http://schemas.openxmlformats.org/officeDocument/2006/relationships" name="Quarterly Financial Information" sheetId="21" state="visible" r:id="rId21"/>
    <sheet xmlns:r="http://schemas.openxmlformats.org/officeDocument/2006/relationships" name="Effects of Adopting ASU Topic 8"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Property and Equipment (Tables)" sheetId="25" state="visible" r:id="rId25"/>
    <sheet xmlns:r="http://schemas.openxmlformats.org/officeDocument/2006/relationships" name="Stock-Based Compensation (Table" sheetId="26" state="visible" r:id="rId26"/>
    <sheet xmlns:r="http://schemas.openxmlformats.org/officeDocument/2006/relationships" name="Earnings Per Share (Tables)" sheetId="27" state="visible" r:id="rId27"/>
    <sheet xmlns:r="http://schemas.openxmlformats.org/officeDocument/2006/relationships" name="Income Taxes (Tables)" sheetId="28" state="visible" r:id="rId28"/>
    <sheet xmlns:r="http://schemas.openxmlformats.org/officeDocument/2006/relationships" name="Fair Value Measurement (Tables)" sheetId="29" state="visible" r:id="rId29"/>
    <sheet xmlns:r="http://schemas.openxmlformats.org/officeDocument/2006/relationships" name="Quarterly Financial Informati_2" sheetId="30" state="visible" r:id="rId30"/>
    <sheet xmlns:r="http://schemas.openxmlformats.org/officeDocument/2006/relationships" name="Formation and Business of the_2" sheetId="31" state="visible" r:id="rId31"/>
    <sheet xmlns:r="http://schemas.openxmlformats.org/officeDocument/2006/relationships" name="Summary of Significant Accoun_3" sheetId="32" state="visible" r:id="rId32"/>
    <sheet xmlns:r="http://schemas.openxmlformats.org/officeDocument/2006/relationships" name="Property and Equipment (Details" sheetId="33" state="visible" r:id="rId33"/>
    <sheet xmlns:r="http://schemas.openxmlformats.org/officeDocument/2006/relationships" name="Commitments, Contingencies an_2" sheetId="34" state="visible" r:id="rId34"/>
    <sheet xmlns:r="http://schemas.openxmlformats.org/officeDocument/2006/relationships" name="Stock Plan (Details)" sheetId="35" state="visible" r:id="rId35"/>
    <sheet xmlns:r="http://schemas.openxmlformats.org/officeDocument/2006/relationships" name="Stock-Based Compensation, Infor" sheetId="36" state="visible" r:id="rId36"/>
    <sheet xmlns:r="http://schemas.openxmlformats.org/officeDocument/2006/relationships" name="Stock-Based Compensation, Summa" sheetId="37" state="visible" r:id="rId37"/>
    <sheet xmlns:r="http://schemas.openxmlformats.org/officeDocument/2006/relationships" name="Stock-Based Compensation, Stock" sheetId="38" state="visible" r:id="rId38"/>
    <sheet xmlns:r="http://schemas.openxmlformats.org/officeDocument/2006/relationships" name="Stock-Based Compensation, Fair " sheetId="39" state="visible" r:id="rId39"/>
    <sheet xmlns:r="http://schemas.openxmlformats.org/officeDocument/2006/relationships" name="Earnings Per Share (Details)" sheetId="40" state="visible" r:id="rId40"/>
    <sheet xmlns:r="http://schemas.openxmlformats.org/officeDocument/2006/relationships" name="Common Stock (Details)" sheetId="41" state="visible" r:id="rId41"/>
    <sheet xmlns:r="http://schemas.openxmlformats.org/officeDocument/2006/relationships" name="Employee Benefit Plan (Details)" sheetId="42" state="visible" r:id="rId42"/>
    <sheet xmlns:r="http://schemas.openxmlformats.org/officeDocument/2006/relationships" name="Income Taxes, Components of Ben" sheetId="43" state="visible" r:id="rId43"/>
    <sheet xmlns:r="http://schemas.openxmlformats.org/officeDocument/2006/relationships" name="Income Taxes, Reconciliation of" sheetId="44" state="visible" r:id="rId44"/>
    <sheet xmlns:r="http://schemas.openxmlformats.org/officeDocument/2006/relationships" name="Income Taxes, Net Operating Los" sheetId="45" state="visible" r:id="rId45"/>
    <sheet xmlns:r="http://schemas.openxmlformats.org/officeDocument/2006/relationships" name="Income Taxes, Components of Def" sheetId="46" state="visible" r:id="rId46"/>
    <sheet xmlns:r="http://schemas.openxmlformats.org/officeDocument/2006/relationships" name="Income Taxes, Valuation Allowan" sheetId="47" state="visible" r:id="rId47"/>
    <sheet xmlns:r="http://schemas.openxmlformats.org/officeDocument/2006/relationships" name="Income Taxes, Income Tax Uncert" sheetId="48" state="visible" r:id="rId48"/>
    <sheet xmlns:r="http://schemas.openxmlformats.org/officeDocument/2006/relationships" name="Fair Value Measurement, Adjuste" sheetId="49" state="visible" r:id="rId49"/>
    <sheet xmlns:r="http://schemas.openxmlformats.org/officeDocument/2006/relationships" name="Litigation (Details)" sheetId="50" state="visible" r:id="rId50"/>
    <sheet xmlns:r="http://schemas.openxmlformats.org/officeDocument/2006/relationships" name="Quarterly Financial Informati_3" sheetId="51" state="visible" r:id="rId51"/>
    <sheet xmlns:r="http://schemas.openxmlformats.org/officeDocument/2006/relationships" name="Effects of Adopting ASU Topic_2"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565">
  <si>
    <t>Document and Entity Information - USD ($)</t>
  </si>
  <si>
    <t>12 Months Ended</t>
  </si>
  <si>
    <t>Dec. 31, 2019</t>
  </si>
  <si>
    <t>Mar. 11, 2020</t>
  </si>
  <si>
    <t>Jun. 30, 2019</t>
  </si>
  <si>
    <t>Cover [Abstract]</t>
  </si>
  <si>
    <t>Entity Registrant Name</t>
  </si>
  <si>
    <t>VirnetX Holding Corp</t>
  </si>
  <si>
    <t>Entity Central Index Key</t>
  </si>
  <si>
    <t>0001082324</t>
  </si>
  <si>
    <t>Current Fiscal Year End Date</t>
  </si>
  <si>
    <t>--12-31</t>
  </si>
  <si>
    <t>Entity Well-known Seasoned Issuer</t>
  </si>
  <si>
    <t>No</t>
  </si>
  <si>
    <t>Entity Voluntary Filers</t>
  </si>
  <si>
    <t>Entity Current Reporting Status</t>
  </si>
  <si>
    <t>Yes</t>
  </si>
  <si>
    <t>Entity Interactive Data Current</t>
  </si>
  <si>
    <t>Entity Shell Company</t>
  </si>
  <si>
    <t>false</t>
  </si>
  <si>
    <t>Entity Filer Category</t>
  </si>
  <si>
    <t>Accelerated Filer</t>
  </si>
  <si>
    <t>Entity Small Business</t>
  </si>
  <si>
    <t>true</t>
  </si>
  <si>
    <t>Entity Emerging Growth Company</t>
  </si>
  <si>
    <t>Entity Public Float</t>
  </si>
  <si>
    <t>Entity Common Stock, Shares Outstanding</t>
  </si>
  <si>
    <t>Document Type</t>
  </si>
  <si>
    <t>10-K</t>
  </si>
  <si>
    <t>Amendment Flag</t>
  </si>
  <si>
    <t>Document Period End Date</t>
  </si>
  <si>
    <t>Dec. 31,
		2019</t>
  </si>
  <si>
    <t>Document Fiscal Year Focus</t>
  </si>
  <si>
    <t>2019</t>
  </si>
  <si>
    <t>Document Fiscal Period Focus</t>
  </si>
  <si>
    <t>FY</t>
  </si>
  <si>
    <t>Entity Address, State or Province</t>
  </si>
  <si>
    <t>NV</t>
  </si>
  <si>
    <t>CONSOLIDATED BALANCE SHEETS - USD ($) $ in Thousands</t>
  </si>
  <si>
    <t>Dec. 31, 2018</t>
  </si>
  <si>
    <t>Current assets:</t>
  </si>
  <si>
    <t>Cash and cash equivalents</t>
  </si>
  <si>
    <t>Investments available for sale</t>
  </si>
  <si>
    <t>Accounts receivables</t>
  </si>
  <si>
    <t>Prepaid expenses and other current assets</t>
  </si>
  <si>
    <t>Total current assets</t>
  </si>
  <si>
    <t>us-gaap_PrepaidExpenseAndOtherAssetsNoncurrent</t>
  </si>
  <si>
    <t>Property and equipment, net</t>
  </si>
  <si>
    <t>Total assets</t>
  </si>
  <si>
    <t>Current liabilities:</t>
  </si>
  <si>
    <t>Accounts payable and accrued liabilities</t>
  </si>
  <si>
    <t>Accrued payroll and related expenses</t>
  </si>
  <si>
    <t>Other current liabilities</t>
  </si>
  <si>
    <t>Income tax liability</t>
  </si>
  <si>
    <t>Total current liabilities</t>
  </si>
  <si>
    <t>Other liabilities</t>
  </si>
  <si>
    <t>Total liabilities</t>
  </si>
  <si>
    <t>Commitments and contingencies (Note 4)</t>
  </si>
  <si>
    <t xml:space="preserve"> </t>
  </si>
  <si>
    <t>Stockholders' equity:</t>
  </si>
  <si>
    <t>Preferred stock, par value $0.0001 per share Authorized: 10,000,000 shares at December 31, 2019 and December 31, 2018, Issued and outstanding: 0 shares at December 31, 2019 and December 31, 2018</t>
  </si>
  <si>
    <t>Common stock, par value $0.0001 per share Authorized: 100,000,000 shares at December 31, 2019 and December 31, 2018, Issued and outstanding: 69,586,764 shares and 66,879,847 shares, at December 31, 2019 and December 31, 2018, respectively</t>
  </si>
  <si>
    <t>Additional paid-in capital</t>
  </si>
  <si>
    <t>Accumulated deficit</t>
  </si>
  <si>
    <t>Accumulated other comprehensive loss</t>
  </si>
  <si>
    <t>Total stockholders' equity</t>
  </si>
  <si>
    <t>Total liabilities and stockholders' equit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CONSOLIDATED STATEMENTS OF OPERATIONS [Abstract]</t>
  </si>
  <si>
    <t>Revenue</t>
  </si>
  <si>
    <t>Operating expense:</t>
  </si>
  <si>
    <t>Research and development</t>
  </si>
  <si>
    <t>Selling, general and administrative expenses</t>
  </si>
  <si>
    <t>Total operating expense</t>
  </si>
  <si>
    <t>Loss from operations</t>
  </si>
  <si>
    <t>Interest and other income, net</t>
  </si>
  <si>
    <t>Loss before taxes</t>
  </si>
  <si>
    <t>Income tax benefit (expense)</t>
  </si>
  <si>
    <t>Net loss</t>
  </si>
  <si>
    <t>Basic and diluted loss per share (in dollars per share)</t>
  </si>
  <si>
    <t>Weighted average shares outstanding basic and diluted (in shares)</t>
  </si>
  <si>
    <t>CONSOLIDATED STATEMENTS OF COMPREHENSIVE LOSS - USD ($) $ in Thousands</t>
  </si>
  <si>
    <t>CONSOLIDATED STATEMENTS OF COMPREHENSIVE LOSS [Abstract]</t>
  </si>
  <si>
    <t>Other comprehensive (loss), net of tax:</t>
  </si>
  <si>
    <t>Change in unrealized gain (loss) on investments</t>
  </si>
  <si>
    <t>Change in foreign currency translation</t>
  </si>
  <si>
    <t>Total other comprehensive income gain (loss), net of tax</t>
  </si>
  <si>
    <t>Comprehensive loss</t>
  </si>
  <si>
    <t>CONSOLIDATED STATEMENTS OF STOCKHOLDERS' EQUITY - USD ($) $ in Thousands</t>
  </si>
  <si>
    <t>Common Stock [Member]</t>
  </si>
  <si>
    <t>Additional Paid-in Capital [Member]</t>
  </si>
  <si>
    <t>Accumulated Deficit [Member]</t>
  </si>
  <si>
    <t>Accumulated Other Comprehensive Loss [Member]</t>
  </si>
  <si>
    <t>Total</t>
  </si>
  <si>
    <t>Balance at Dec. 31, 2017</t>
  </si>
  <si>
    <t>Balance (Cumulative Effect of Accounting Change [Member]) at Dec. 31, 2017</t>
  </si>
  <si>
    <t>Balance (in shares) at Dec. 31, 2017</t>
  </si>
  <si>
    <t>Increase (Decrease) in Stockholders' Equity [Roll Forward]</t>
  </si>
  <si>
    <t>Stock issued for cash, net</t>
  </si>
  <si>
    <t>Stock issued for cash, net (in shares)</t>
  </si>
  <si>
    <t>Stock issued for options and RSUs, net</t>
  </si>
  <si>
    <t>Stock issued for options and RSUs, net (in shares)</t>
  </si>
  <si>
    <t>Stock-based compensation</t>
  </si>
  <si>
    <t>Comprehensive income:</t>
  </si>
  <si>
    <t>Change in foreign currency translation, net of tax</t>
  </si>
  <si>
    <t>Change in unrealized losses, net of tax</t>
  </si>
  <si>
    <t>Balance at Dec. 31, 2018</t>
  </si>
  <si>
    <t>Balance (in shares) at Dec. 31, 2018</t>
  </si>
  <si>
    <t>Balance at Dec. 31, 2019</t>
  </si>
  <si>
    <t>Balance (in shares) at Dec. 31, 2019</t>
  </si>
  <si>
    <t>CONSOLIDATED STATEMENTS OF STOCKHOLDERS' EQUITY (Parenthetical) - $ / shares</t>
  </si>
  <si>
    <t>Minimum [Member]</t>
  </si>
  <si>
    <t>Stock issued for cash, net (in dollars per share)</t>
  </si>
  <si>
    <t>Maximum [Member]</t>
  </si>
  <si>
    <t>CONSOLIDATED STATEMENTS OF CASH FLOWS - USD ($) $ in Thousands</t>
  </si>
  <si>
    <t>Cash flows from operating activities:</t>
  </si>
  <si>
    <t>Adjustments to reconcile net loss to net cash from operating activities:</t>
  </si>
  <si>
    <t>Depreciation</t>
  </si>
  <si>
    <t>Changes in assets and liabilities:</t>
  </si>
  <si>
    <t>Accounts payable</t>
  </si>
  <si>
    <t>Accounts receivable</t>
  </si>
  <si>
    <t>Net cash used in operating activities</t>
  </si>
  <si>
    <t>Cash flows from investing activities:</t>
  </si>
  <si>
    <t>Purchase of property and equipment</t>
  </si>
  <si>
    <t>Purchase of investments</t>
  </si>
  <si>
    <t>Proceeds from sale or maturity of investments</t>
  </si>
  <si>
    <t>Net cash used in investing activities</t>
  </si>
  <si>
    <t>Cash flows from financing activities:</t>
  </si>
  <si>
    <t>Proceeds from exercise of options</t>
  </si>
  <si>
    <t>Proceeds from sale of common stock</t>
  </si>
  <si>
    <t>Payments on payroll taxes on cashless exercise of RSUs</t>
  </si>
  <si>
    <t>Net cash provided by financing activities</t>
  </si>
  <si>
    <t>Net increase (decrease) in cash and cash equivalents</t>
  </si>
  <si>
    <t>Cash and cash equivalents, beginning of period</t>
  </si>
  <si>
    <t>Cash and cash equivalents, end of period</t>
  </si>
  <si>
    <t>Cash paid for income taxes</t>
  </si>
  <si>
    <t>ASC 606 [Member]</t>
  </si>
  <si>
    <t>Deferred revenue reclassified to retained earnings - ASC 606 adoption</t>
  </si>
  <si>
    <t>Formation and Business of the Company</t>
  </si>
  <si>
    <t>Formation and Business of the Company [Abstract]</t>
  </si>
  <si>
    <t>Note 1 − Formation and Business of the Company VirnetX Holding Corporation, which we refer to as” we”, “us”, “our”, “the Company” or “VirnetX”, is engaged in the business of commercializing a portfolio of patents. We seek to license our technology, including GABRIEL Connection Technology™, to various original equipment manufacturers, or OEMs, that use our technologies in the development and manufacturing of their own products within the IP-telephony, mobility, fixed-mobile convergence and unified communications markets. Prior to 2012 our revenue was limited to an insignificant amount of software royalties pursuant to the terms of a single license agreement. During 2013 and 2012 we had revenues from settlements of patent infringement disputes whereby we received consideration for past sales of licensees that utilized our technology, where there was no prior patent license agreement (see “Revenue Recognition”). Our portfolio of intellectual property is the foundation of our business model. We currently own approximately 194 total patents and pending applications, including 70 U.S. patents/patent applications and 124 foreign patents/validations/pending applications. Our patent portfolio is primarily focused on securing real-time communications over the Internet, as well as related services such as the establishment and maintenance of a secure domain name registry. Our patented methods also have additional applications in the key areas of device operating systems and network security for Cloud services, M2M communications in areas of Smart City, Connected Car and Connected Home. The subject matter of all our U.S and foreign patents and pending applications relates generally to securing communications over the internet and such covers all our technology and other products. Our issued U.S. and foreign patents expire at various times during the period from 2019 to 2024. Some of our issued patents and pending patent applications were acquired by our principal operating subsidiary; VirnetX, Inc., from Leidos, (f/k/a Science Applications International Corporation or SAIC) in 2006 and we are required to make payments to Leidos, based on cash or certain other values generated from those patents. The amount of such payments depends upon the type of value generated, and certain categories are subject to maximums and other limitations.</t>
  </si>
  <si>
    <t>Summary of Significant Accounting Policies</t>
  </si>
  <si>
    <t>Summary of Significant Accounting Policies [Abstract]</t>
  </si>
  <si>
    <t>Note 2 − Summary of Significant Accounting Polici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ed period. The critical accounting policies we employ in the preparation of our consolidated financial statements are those which involve impairment of long-lived assets, income taxes, fair value of financial instruments and stock-based compensation. Use of Estimates We prepare our consolidated financial statements in accordance with accounting principles generally accepted in the U.S. (“U.S. GAAP”). In doing so, we have to make estimates and assumptions that affect our reported amounts of assets, liabilities, revenues, and expenses, as well as related disclosure of contingent assets and liabilities. In some cases, we could reasonably have used different accounting policies and estimates. In some cases, changes in the accounting estimates are reasonably likely to occur from period to period. Accordingly, actual results could differ materially from our estimates. To the extent that there are material differences between these estimates and actual results, our financial condition or results of operations will be affected. We base our estimates on past experience and other assumptions that we believe are reasonable under the circumstances, and we evaluate these estimates on an ongoing basis. We refer to accounting estimates of this type as critical accounting policies and estimates, which we discuss further below. We have reviewed our critical accounting policies and estimates with the audit committee of our board of directors. Basis of Consolidation The consolidated financial statements include the accounts of VirnetX Holding Corporation and our wholly owned subsidiaries. All intercompany balances and transactions have been eliminated. Leases The Company determines if an arrangement is a lease at inception in accordance with Accounting Standards Codification (“ASC”) Topic 842. Operating lease right-of-use (“ROU”) assets are included in Prepaid expense, and other assets on the Consolidated Balance Sheet.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lease payments over the lease term. (See Note 14) Revenue Recognition We derive our revenue from patent licensing. The timing and amount of revenue recognized from each licensee depends upon a variety of factors, including the specific terms of each agreement and the nature of the deliverables and obligations. Such agreements may be complex and include multiple elements. These agreements may include, without limitation, elements related to the settlement of past patent infringement liabilities, up-front and non-refundable license fees for the use of patents, patent licensing royalties on covered products sold by licensees, and the compensation structure and ownership of intellectual property rights associated with contractual technology development arrangements. We account for revenue in accordance with Accounting Standards Update (“ASU”) No.2014-09, Revenue from Contracts with Customers (“Topic 606”), which we adopted on January 1, 2018 using the modified-retrospective method. Under Topic 606 a performance obligation is a promise in a contract to transfer a distinct good or service to the customer. A contract’s transaction price is allocated to each distinct performance obligation and recognized as revenue when, or as, the performance obligation is satisfied. Our revenue arrangements may consist of multiple-element arrangements, with revenue for each unit of accounting recognized as the product or service is delivered to the customer. With the licensing of our patents, performance obligations are generally satisfied at a point in time as work is complete and our patent rights are transferred to our customers. We generally have no further obligation to our customers regarding our technology. Certain contracts may require our customers to enter into a hosting arrangement with us and for these arrangements’ revenue is recognized over time, generally over the life of the servicing contract. Contingent Gains We recognize gain contingencies in accordance with ASC 450-30-25 which prohibits recognition of contingent gains until realized. Accordingly, we do not record contingent gains ahead of such realization. Management generally considers any such gains as realized only upon the collection of cash. Cash and Cash Equivalents We consider all highly liquid investments purchased with original maturities of three months or less at the date of purchase to be cash equivalents. Our cash and cash equivalents are not subject to significant interest rate risk due to the short maturities of these investments. Prepaid Expenses and Other Current Assets Prepaid Expense and Other Current Assets on the consolidated balance sheet at December 31, 2018 includes the current portion of prepaid rent for a facility lease for corporate promotional and marketing purposes, and this balance is included in ROU assets as of December 31, 2019 (see Note 14 - Effects of Adopting ASU Topic 842 – Leases, below). In a prior year, the Company prepaid $4,000 which is being amortized over the remaining balance of the lease. The unamortized non-current portion of the prepayment is included in Prepaid Expenses-Non-current on the consolidated balance sheet. Investments Investments are classified as available-for-sale and are recorded at fair market value. Unrealized gains and losses are reported as other comprehensive income. Realized gains and losses are recorded in income in the period they are realized using specific identification of each security’s cost basis. We invest our excess cash primarily in highly liquid debt instruments including corporate, government and federal agency securities, with contractual maturities less than two years. By policy, we limit the amount of credit exposure to any one issuer. Property and Equipment Property and equipment are stated at historical cost, less accumulated depreciation and amortization. Depreciation and amortization are computed using the accelerated and straight-line methods over the estimated useful lives of the assets, which range from five to seven years. Repair and maintenance costs are charged to expense as incurred. Concentration of Credit Risk and Other Risks and Uncertainties Our cash and cash equivalents are primarily maintained at two major financial institutions in the United States. Deposits held with these financial institutions may exceed the amount of insurance provided on such deposits. A portion of those balances are insured by the Federal Deposit Insurance Corporation, or FDIC. During the year ended December 31, 2019 and 2018, we had, at times, funds that were uninsured. We do not believe that we are subject to any unusual financial risk beyond the normal risk associated with commercial banking relationships. We have not experienced any losses on our deposits of cash and cash equivalents. Fair Value The carrying amounts of our financial instruments, including cash equivalents, accounts payable, and accrued liabilities, approximate fair value because of their generally short maturities. Intangible Assets We record intangible assets at cost, less accumulated amortization. Amortization of intangible assets is provided over their estimated useful lives, which can range from 3 to 15 years, on either a straight-line basis or as revenue is generated by the assets. Impairment of Long-Lived Assets We identify and record impairment losses on long-lived assets used in operations when events and changes in circumstances indicate that the carrying amount of an asset might not be recoverable, but not less than annually. Recoverability is measured by comparison of the anticipated future net undiscounted cash flows to the related assets’ carrying value. If such assets are considered to be impaired, the impairment to be recognized is measured by the amount by which the carrying amount of the assets exceeds the projected discounted future net cash flows arising from the asset. Research and Development Research and development costs include expenses paid to outside development consultants and compensation related expenses for our engineering staff. Research and development costs are expensed as incurred. Income Taxes We account for income taxes using the asset and liability method. The asset and liability method requires the recognition of deferred tax assets and liabilities for expected future tax consequences of temporary differences that currently exist between the tax basis and financial reporting basis of our assets and liabilities. We calculate current and deferred tax provisions based on estimates and assumptions that could differ from actual results reflected on the income tax returns filed during the following years. Adjustments based on filed returns are recorded when identified in the subsequent years. The effect on deferred taxes for a change in tax rates is recognized in income in the period that the tax rate change is enacted. In assessing our deferred tax assets, we consider whether it is more likely than not that all or some portion of the deferred tax assets will not be realized. A valuation allowance is provided for deferred income tax assets when, in our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We believe the determination to record a valuation allowance to reduce a deferred income tax asset is a significant accounting estimate because it is based, among other things, on an estimate of future taxable income in the United States and certain other jurisdictions, which is susceptible to change and may or may not occur, and because the impact of adjusting a valuation allowance may be material. In determining when to release the valuation allowance established against our net deferred income tax assets, we consider all available evidence, both positive and negative. Consistent with our policy, and because of our history of operating losses, we do not currently recognize the benefit of all of our deferred tax assets, including tax loss carry forwards, that may be used to offset future taxable income. We continually assess our ability to generate sufficient taxable income during future periods in which our deferred tax assets may be realized. If and when we believe it is more likely than not that we will recover our deferred tax assets, we will reverse the valuation allowance as an income tax benefit in our statements of operations. We account for our uncertain tax positions in accordance with U.S. GAAP.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we subsequently determine the position no longer is more likely than not to be sustained. Evaluation of tax positions, their technical merits, and measurements using cumulative probability are highly subjective management estimates. Actual results could differ materially from these estimates. Stock-Based Compensation We account for stock-based compensation using the fair value recognition method in accordance with U.S. GAAP. We recognize these compensation costs on a straight-line basis over the requisite service period of the award, which is generally the vesting term of 4 years. We do not estimate the forfeiture rate and recognize forfeitures, if any, when they occur. See Note 6 - Stock-Based Compensation below for additional information concerning our share-based compensation awards. In addition, as required we record stock-based compensation expense for awards granted to non-employees at fair value of the consideration received or the fair value of the equity instruments issued as they vest over the performance period. Earnings per Share Basic earnings per share are computed by dividing earnings available to common stockholders by the weighted average number of outstanding common shares during the period. Diluted earnings per share is computed by dividing net income by the weighted average number of shares outstanding during the period increased to include the number of additional shares of common stock that would have been outstanding if the potentially dilutive securities had been issued. During 2019, and 2018 we incurred losses; therefore, the effect of any common stock equivalent would be anti-dilutive during these periods. New Accounting Pronouncements In December 2019 the Financial Accounting Standards Board (“FASB”) issued Accounting Standards Update (“ASU”) 2019-12 Income Taxes (Topic 740).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ance. The amendments in this ASU are effective for fiscal years, and interim periods within those fiscal years, beginning after December 15, 2020. We are currently evaluating the impact, if any this ASU will have on our consolidated financial statements and related disclosures. In August 2018 the FASB issued ASU 2018-13 - Fair Value Measurement (Topic 820). The FASB is issuing the amendments in this ASU as part of the disclosure framework project. On March 4, 2014, the Board issued a proposed FASB Concepts Statement, Conceptual Framework for Financial Reporting—Chapter 8: Notes to Financial Statements, which the Board finalized on August 28, 2018. The disclosure framework project’s objective and primary focus are to improve the effectiveness of disclosures in the notes to financial statements by facilitating clear communication of the information required by GAAP that is most important to users of each entity’s financial statements. The amendments in this ASU are effective for all entities for fiscal years, and interim periods within those fiscal years, beginning after December 15, 2019. We will adopt this guidance on January 1, 2020 and expect this guidance will have no material impact on our financial position and statement of operations. In June 2016, the FASB issued ASU No. 2016-13, Financial Instruments-Credit Losses (“Topic 326”). The purpose of this ASU is to require a financial asset measured at amortized cost basis to be presented at the net amount expected to be collected. Credit losses relating to available-for-sale debt securities should be recorded through an allowance for credit losses. This ASU is effective for interim and annual reporting periods beginning after December 15, 2019. We will adopt this guidance on January 1, 2020 and expect this guidance will have no material impact on our financial position and statement of operations. In February 2016, FASB issued ASU No. 2016-02, Leases (Topic 842) as amended and supplemented by subsequent ASU’s, (“ASU 2016-02”). ASU 2016-02 requires an entity to recognize ROU assets and lease liabilities on its balance sheet and disclose key information about leasing arrangements. For public companies, ASU 2016-02 is effective for annual reporting periods beginning after December 15, 2018, including interim periods within that reporting period, and requires a modified retrospective adoption, with early adoption permitted. We adopted this ASU on January 1, 2019 which had no impact on our consolidated statements of operations. In May 2014, the FASB issued ASU No. 2014-09 Revenue from Contracts with Customers (“Topic 606”). As amended, Topic 606 supersedes prior revenue recognition requirements including most industry-specific revenue recognition guidance. On January 1, 2018 we adopted this standard using the modified retrospective method which resulted in a $2,500 decrease in accumulated deficit and a $2,500 decrease in deferred revenue in our consolidated balance sheet.</t>
  </si>
  <si>
    <t>Property and Equipment</t>
  </si>
  <si>
    <t>Property and Equipment [Abstract]</t>
  </si>
  <si>
    <t>Note 3 − Property and Equipment Our major classes of property and equipment were as follows: December 31 2019 2018 Office furniture $ 79 $ 79 Computer equipment 81 67 Total 160 146 Less accumulated depreciation (144 ) (137 ) Total property and equipment, net $ 16 $ 9 Depreciation expense for the years ended December 31, 2019 and 2018 was $7, and $18, respectively.</t>
  </si>
  <si>
    <t>Commitments, Contingencies and Related Party Transactions</t>
  </si>
  <si>
    <t>Commitments and Related Party Transactions [Abstract]</t>
  </si>
  <si>
    <t>Commitments and Related Party Transactions</t>
  </si>
  <si>
    <t>Note 4 − Commitments, Contingencies and Related Party Transactions We lease our offices under an operating lease with a third party expiring in October 2021. We recognize rent expense on a straight-line basis over the term of the lease. Rent expense was $56, for each of the years ended December 31, 2019, and 2018. Future minimum rents due under the lease total $102 in 2019, of which $56 is due in 2020 and $46 is due in 2021, when the lease expires. We entered into a service agreement for the use of an aircraft from K2 Investment Fund LLC (“LLC”) for business travel for employees of the Company. We incurred approximately $1,790 and $1,590 in rental fees and reimbursements to the LLC during the years ended December 31, 2019 and 2018, respectively. We pay for the Company’s usage of the aircraft and have no rights to purchase. Our Chief Executive Officer and Chief Administrative Officer are the managing partners of the LLC and control the equity interests of the LLC. We entered into a 12-month non-exclusive agreement with the LLC for use of the plane at a rate of $8 per flight hour, with no minimum usage requirement. The agreement contains other terms and conditions normal in such transactions and can be cancelled by either us or the LLC with 30 days’ notice. The agreement renews on an annual basis unless terminated by either party. Neither party has exercised their termination rights.</t>
  </si>
  <si>
    <t>Stock Plan</t>
  </si>
  <si>
    <t>Stock Plan [Abstract]</t>
  </si>
  <si>
    <t>Note 5 − Stock Plan We have a stock incentive plan for employees and others called the VirnetX Holding Corporation 2013 Equity Incentive Plan (the “2013 Plan”), which has been approved by our stockholders. To the extent that any award should expire, become un-exercisable or is otherwise forfeited, the shares subject to such award will again become available for issuance under the 2013 Plan. The 2013 Plan provides for the granting of stock options and restricted stock units purchase rights (“RSUs”) to our employees and consultants. Stock options granted under the 2013 Plan may be incentive stock options or nonqualified stock options. Incentive stock options (“ISOs”) may only be granted to our employees (including officers and directors). Nonqualified stock options (“NSOs”) and stock purchase rights may be granted to our employees and consultants. The 2013 Plan will expire in 2023. Options may be granted under the 2013 Plan with an exercise price determined by our Board of Directors, or a duly appointed committee thereof, provided, however, that the exercise price of an option granted to any employee shall be not less than 100% of the fair market value at the date of grant in the case of ISOs or 85% of the fair market value at the date of grant in the case of an NSO. The exercise price of an ISO or NSO granted to one of our Named Executive Officers shall not be less than 100% fair market value of the shares at the date of grant and the exercise price of an ISO granted to a 10% shareholder shall not be less than 110% of the fair market value of the shares on the date of grant. Stock options granted under the 2013 Plan typically vest over four years and have a 10-year term. All RSUs are considered to be granted at the fair value of our stock on the date of grant because they have no exercise price. RSUs typically vest over four years. At December 31, 2019, there were 1,208,070 shares available for grant under the 2013 Plan.</t>
  </si>
  <si>
    <t>Stock-Based Compensation</t>
  </si>
  <si>
    <t>Stock-Based Compensation [Abstract]</t>
  </si>
  <si>
    <t>Note 6 − Stock-Based Compensation The following tables summarize information about stock options and RSUs outstanding at December 31, 2019: Options Outstanding Options Vested and Exercisable Range of Number Weighted Weighted Number Weighted Weighted $   2.35 -  6.95  4,376,396 7.08 $ 4.29 2,826,062 6.48 $ 4.31 $ 14.52 - 35.25  1,253,625 2.71 $ 23.16 1,253,625 2.71 $ 23.16 5,630,021 6.11 $ 8.49 4,079,687 5.32 $ 10.10 The following tables summarize activity under the Plan for the indicated periods: Options Number of Weighted Weighted Aggregate Outstanding at December 31, 2017 5,138,066 $ 8.41 — $ — Options granted 1,095,000 3.52 — — Options exercised (117,229 ) 1.15 — — Options cancelled (117,000 ) 5.34 — — Outstanding at December 31, 2018 5,998,837 $ 7.72 — $ — Options granted 345,000 6.06 — — Options exercised (663,816 ) 1.23 — — Options cancelled (50,000 ) 4.95 — — Outstanding at December 31, 2019 5,630,021 $ 8.49 6.11 $ 516 Options exercisable at December 31, 2019 4,079,687 $ 10.10 5.32 $ 314 RSUs Number of Weighted Aggregate Outstanding at December 31, 2017 469,661 $ 5.19 $ — RSUs granted 246,663 3.26 — RSUs vested (211,330 ) 6.19 — Outstanding at December 31, 2018 504,994 $ 3.83 $ — RSUs granted 229,996 6.06 — RSUs vested (207,334 ) 4.07 — RSUs cancelled (29,167 ) 4.65 Outstanding at December 31, 2019 498,489 $ 4.71 $ 86 Intrinsic value is calculated as the difference between the per-share market price of our common stock on the last trading day of 2019, which was $3.80 and the exercise price of the options. For options exercised, the intrinsic value is the difference between market price and the exercise price on the date of exercise. We received cash proceeds of $816 and $135 from stock options exercised in 2019 and 2018, respectively. The total intrinsic value of options exercised was $2,473 and $46 during the years ended December 31, 2019 and 2018, respectively. Stock-based compensation expense is included in general and administrative expense for each period as follows: Stock-Based Compensation by Type of Award Year Ended Year Ended Stock options $ 2,756 $ 2,926 RSUs 955 1,129 Total stock-based compensation expense $ 3,711 $ 4,055 As of December 31, 2019, there was $4,801 of unrecognized stock-based compensation expense related to unvested employee stock options and $1,882 of unrecognized stock-based compensation expense related to unvested RSUs. These costs are expected to be recognized over a weighted-average period of 2.13 and 2.33 years, respectively. The fair value of each option grant was estimated on the date of grant using the Black-Scholes option pricing model using the following weighted average assumptions: Year Ended Year Ended Expected stock price volatility 92.34 % 85.26 % Risk-free interest rate 2.09 % 2.73 % Expected life term 6.14 years 6.02 years Expected dividends 0 % 0 % Based on the Black-Scholes option pricing model, the weighted average estimated fair value of employee stock options granted was $4.63 and $2.58 per share during the years ended December 31, 2019 and 2018, respectively. The expected life was determined using the simplified method outlined in ASC 718, “Compensation - Stock Compensation”</t>
  </si>
  <si>
    <t>Earnings Per Share</t>
  </si>
  <si>
    <t>Earnings Per Share [Abstract]</t>
  </si>
  <si>
    <t>Note 7 − Earnings Per Share Basic earnings per share are based on the weighted average number of shares outstanding for a period. Diluted earnings per share are based upon the weighted average number of shares and potentially dilutive common shares outstanding. Potential common shares outstanding principally include stock options, under our stock plan and warrants. During 2019, and 2018 we incurred losses; therefore, the effect of any common stock equivalent would be anti-dilutive during those periods. The table below sets forth the basic and diluted loss per share calculations: 2019 2018 Net loss $ (19,180 ) (25,406 ) Basic and diluted weighted average number of shares outstanding 68,564 62,986 Basic and diluted loss per share $ (0.28 ) (0.40 )</t>
  </si>
  <si>
    <t>Common Stock</t>
  </si>
  <si>
    <t>Common Stock [Abstract]</t>
  </si>
  <si>
    <t>Note 8 − Common Stock Each share of common stock has the right to one vote. The holders of common stock are entitled to receive dividends whenever funds are legally available and when declared by our Board of Directors, subject to the prior rights of holders of all classes of stock outstanding having priority rights as to dividends. Our restated articles of incorporation authorize us to issue up to 100,000,000 shares of $.0001 par value common stock. In August 2015, we filed a universal shelf registration statement with the SEC enabling us to offer and sell from time to time up to $100 million of equity, debt or other types of securities. We also entered into an at-the-market (“ATM”) equity offering sales agreement with Cowen &amp; Company, LLC in August 2015, under which we may offer and sell shares of our common stock having an aggregate value of up to $35 million. On March 8, 2018, we amended our August 20, 2015 equity offering sales agreement with Cowen whereby the maximum aggregate value of the Company’s common stock we could offer and sell, from time to time, was increased from $35,000 to $50,000. This registration statement expired on September 2, 2018. On July 30, 2018 we filed a $100,000 replacement universal shelf registration statement on SEC Form S-3. This replacement registration statement was declared effective by the SEC on August 16, 2018. We also entered a new ATM with Cowen on August 31, 2018, under which we could offer and sell shares of our common stock having an aggregate value of up to $50,000. We use the ATM proceeds for GABRIEL product development and marketing, and general corporate purposes, which may include working capital, capital expenditures, other corporate expenses and acquisitions of complementary products, technologies or businesses. As of December 31, 2019, common stock with an aggregate value of up to $26,592 remained available for offer and sale under the ATM agreement. We sold 1,860,483 and 7,510,555 shares of common stock under the ATM program during the years ended December 31, 2019 and 2018 respectively. The average sales price per common share sold during the year ended December 31, 2019 was $5.84 and the aggregate proceeds from the sales totaled $10,866 during the period. Sales commissions, fees and other costs associated with the ATM transactions totaled $326 for 2019. The average sales price per common share sold during the year ended December 31, 2018 was $3.71 and the aggregate proceeds from the sales totaled $27,837 during the period. Sales commissions, fees and other costs associated with the ATM transactions totaled $785 for 2018 (see Note 15 Subsequent Events). In addition, in 2015 we issued warrants for the purchase of 25,000 shares of common stock which are exercisable at a price of $7 per share and expire in April 2020.</t>
  </si>
  <si>
    <t>Employee Benefit Plan</t>
  </si>
  <si>
    <t>Employee Benefit Plan [Abstract]</t>
  </si>
  <si>
    <t>Note 9 − Employee Benefit Plan We sponsor a defined contribution 401k plan covering substantially all our employees. Our matching contribution to the plan was approximately $101 and $95 in 2019 and 2018, respectively.</t>
  </si>
  <si>
    <t>Income Taxes</t>
  </si>
  <si>
    <t>Income Taxes [Abstract]</t>
  </si>
  <si>
    <t xml:space="preserve">Note 10 − Income Taxes The income tax benefit (provision) is comprised of the following: Year Ended Year Ended Current: Federal $ — $ — State 393 (3 ) Foreign — — 393 (3 ) Deferred: Federal — — State — — Total income tax provision $ 393 $ (3 ) A reconciliation of the United States federal statutory income tax rate to our effective income tax rate is as follows: Year Ended Year Ended United States federal statutory rate 21.00 % 21.00 % State taxes, net of federal benefit 1.99 % (0.01 )% Valuation allowance (21.96 )% (24.33 )% Accounting method change - ASC 606 — 2.07 % R&amp;D Credit 1.34 % 1.53 % Other (0.38 )% (0.27 )% Effective income tax rate 1.99 % (0.01 )% In 2019 and 2018, we had pre-tax losses of $19,573 and $25,403 respectively, which are available for carry forward to offset future taxable income. We made determinations to provide full valuation allowances for our net deferred tax assets at the end of 2019 and 2018, including NOL carryforwards generated during the years, based on our evaluation of positive and negative evidence, including our history of operating losses and the uncertainty of generating future taxable income that would enable us to realize our deferred tax assets. Deferred tax assets (liabilities) consist of the following: As of As of Deferred tax assets: Reserves and accruals $ 62 $ 45 Research and development credits and other credits 1,730 1,635 Net operating loss carry forward 27,907 25,733 Stock based compensation 8,402 8,857 Other 11 26 Total deferred tax assets 38,112 36,296 Valuation allowance (38,112 ) (36,296 ) Deferred tax assets after valuation allowance — — Total deferred tax liability — — Net deferred tax assets (liabilities) $ — $ — In assessing the realization of deferred tax assets, management considers whether it is more likely than not that a portion of the net deferred assets will not be realized. The ultimate realization of the net deferred tax assets is dependent upon the generation of future taxable income during the periods in which those temporary differences become deductible. Based on the available objective evidence, management believes it is more likely than not that the net deferred tax assets at December 31, 2019 will not be realizable. Accordingly, management has maintained a full valuation allowance against its net deferred tax assets at December 31, 2019. The net change in the total valuation allowance for the 12 months ended December 31, 2019 was an increase of $1,816. At December 31, 2019, we had federal and state net operating loss carryforwards of approximately $131,055 and $107,989, respectively, expiring beginning in 2028 for federal and in 2029 for state, respectively. At December 31, 2019, we had federal research and development creditcarryforwards of approximately $1,730, expiring beginning in 2032. Internal Revenue Code Section 382 places a limitation (the “Section 382 Limitation”) on the amount of net operating loss carry forwards that can be used to offset taxable income after a change in control (generally greater than 50% change in ownership) of a loss corporation. California, the state in which our headquarters was once located, has similar rules. Our capitalization may have resulted in such a change. Generally, after a control change, a loss corporation cannot deduct net operating loss carry forwards generated in years prior to the deemed change of control under IRC Section 382 in excess of the Section 382 Limitation. We are required to recognize the financial statement effects of a tax position when it is more likely than not, based on the technical merits, that the position will be sustained upon examination. As a result, we have provided an allowance for an uncertain tax position under ASC 740-10 of $0 and $316 at December 31, 2019 and December 31, 2018, respectively. In 2019, we released all ASC 740-10 uncertain tax positions due to the expiring of the statute of limitation. Our tax returns are subject to review by various tax authorities. The returns subject to review are those from 2005 forward. Our policy is to recognize interest and penalties, if any, accrued on any unrecognized tax benefits, as a component of income tax expense. We had no interest or penalties accrued for the year ended December 31, 2019. Reconciliation of provision for uncertain tax position discussed above: Year Ended Year Ended Balance at the beginning of the year $ 316 $ 316 Additions based on tax positions related to the current year — — Additions for tax positions of prior years — — Settlements — — Lapse of applicable statute of limitations (316 ) — Balance at the end of the year $ — $ 316 </t>
  </si>
  <si>
    <t>Fair Value Measurement</t>
  </si>
  <si>
    <t>Fair Value Measurement [Abstract]</t>
  </si>
  <si>
    <t>Note 11 − Fair Value Measurement We apply fair value accounting for all financial assets and liabilities and non-financial assets and liabilities that are recognized or disclosed at fair value in the financial statements on a recurring basi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s for cash and cash equivalents, investments in certificates of deposit, accounts payable and accrued expenses approximate their fair values due to the short period of time until maturity. Mutual funds U.S. agency securities The following table shows the adjusted cost, gross unrealized gains, gross unrealized losses and fair value of our financial assets as of December 31, 2019 and 2018 (in thousands): December 31, 2019 Adjusted Unrealized Unrealized Fair Cash Investments Cash $ 2,076 $ — $ — $ 2,076 $ 2,076 $ — Level 1: Mutual funds 613 — — 613 613 — U.S. agency securities 2,837 3 — 2,840 446 2,394 3,450 3 — 3,453 1,059 2,394 Total $ 5,526 $ 3 $ — $ 5,529 $ 3,135 $ 2,394 December 31, 2018 Adjusted Unrealized Unrealized Fair Cash Investments Cash $ 5,048 $ — $ — $ 5,048 $ 5,048 $ — Level 1: Mutual funds 1,107 — — 1,107 1,107 — U.S. agency securities 3,259 — — 3,259 1,456 1,803 4,366 — — 4,366 2,563 1,803 Total $ 9,414 $ — $ — $ 9,414 $ 7,611 $ 1,803 The maturities of our marketable securities generally range from within one to two years. Actual maturities could differ from contractual maturities due to call or prepayment provisions.</t>
  </si>
  <si>
    <t>Litigation</t>
  </si>
  <si>
    <t>Litigation [Abstract]</t>
  </si>
  <si>
    <t>Note 12 – Litigation (all dollar amounts in this section are expressed in thousands except for rates per device) We have multiple intellectual property infringement lawsuits pending in the United States District Court for the Eastern District of Texas, Tyler Division (“USDC”), and United States Court of Appeals for the Federal Circuit (“USCAFC”). VirnetX Inc. v. Cisco Systems, Inc. et al. (Case 6:10-CV-00417-LED) (“Apple I”) On August 11, 2010, we filed a complaint against Aastra USA. Inc. (“Aastra”), Apple Inc. (“Apple”), Cisco Systems, Inc. (“Cisco”), and NEC Corporation (“NEC”) the USDC in which we alleged that these parties infringe on certain of our patents (U.S. Patent Nos. 6,502,135, 7,418,504, 7,921,211 and 7,490,151). We sought damages and injunctive relief. The cases against each defendant were separated by the judge. Aastra and NEC agreed to sign license agreements with us, and we dropped all accusations of infringement against them. A jury in USDC decided that our patents were not invalid and rendered a verdict of non-infringement by Cisco on March 4, 2013. Our motion for a new Cisco trial was denied and the case against Cisco was closed. On November 6, 2012, a jury in the USDC awarded us over $368,000 for Apple’s infringement of four of our patents, plus daily interest up to the final judgment. Apple filed an appeal of the judgment to the USCAFC. On September 16, 2014, USCAFC affirmed the USDC jury’s finding that all four of our patents at issue are valid and confirmed the USDC jury’s finding of infringement of VPN on Demand under many of the asserted claims of our ‘135 and ‘151 patents, and the USDC’s decision to allow evidence about our license and royalty rates regarding the determination of damages. However, the USCAFC vacated the USDC jury’s damages award and some of the USDC’s claim construction with respect to parts of our ‘504 and ‘211 patents and remanded the damages award and determination of infringement with respect to FaceTime back to the USDC for further proceedings. On September 30, 2016, pursuant to the 2014 remand from the USCAFC, a jury in the USDC awarded us $302,400 for Apple’s infringement of four of our patents. On September 29, 2017, the USDC entered its final judgement, denied all of Apple’s post-trial motions, and granted all our post-trial motions, including our motion for willful infringement and enhanced the royalty rate during the willfulness period from $1.20 to $1.80 per device, and awarded us costs, certain attorneys’ fees, and prejudgment interest. The total amount in the final judgement was $439,700, including $302,400 (jury verdict), $41,300 (enhanced damages) and $96,000 (costs, fees and interest). On October 27, 2017 Apple filed its notice of appeal of this final judgement to the USCAFC. Apple filed its opening brief on March 19, 2018. We filed our response on April 4, 2018. On April 11, 2018, USCAFC designated Cases 18-1197-CB, Case 17-1368 and Case 17-1591 VirnetX Inc. v. The Mangrove Partners (USCAFC Case 17-1368) (“Consolidated Appeal”) VirnetX Inc. v. Apple, Inc. (Case 6:12-CV-00855-LED) (“Apple II”) This case began on November 6, 2012, when we had filed a complaint against Apple in USDC in which we alleged that Apple infringed on certain of our patents, (U.S. Patent Nos. 6,502,135, 7,418,504, 7,921,211 and 7,490,151). We sought damages and injunctive relief. The accused products include the iPhone 5, iPod Touch 5th Generation, iPad 4 th Case No. 19-1050 - VirnetX Inc. v. Apple Inc. VirnetX Inc. v. Apple Inc (USCAFC Case 19-1050) (“Apple II Appeal”) VirnetX Inc. v. The Mangrove Partners (USCAFC Case 17-1368) (“Consolidated Appeal”) On April 11, 2018, the USCAFC in an order designated the following appeals as companion cases and assigned to the same merits panel; ● VirnetX Inc. v. The Mangrove Partners (USCAFC Case 17-1368) On December 16, 2016, we filed appeals with the USCAFC, appealing the invalidity findings by the Patent Trial and Appeal Board (“PTAB”) in IPR2015-01046, and on December 20, 2016 for IPR2015-1047, involving our U.S. Patent Nos. 6,502,135, and 7,490,151. These appeals also involve Apple, and one of them involves Black Swamp IP, LLC. Oral arguments in this case were argued on January 8, 2019. On July 8, 2019, the USCAFC issued its opinion vacating and remanding both decisions. The court agreed with us that the PTAB misconstrued the patent claims, that many of the PTAB’s invalidity findings lacked substantial evidence, and that the PTAB Board abused its discretion in denying us the opportunity to file a motion for additional discovery as to the real party-in-interest issues. The underlying inter partes review (“IPR”) proceedings are currently pending before the PTAB. ● VirnetX Inc. v. Cisco Systems, Inc. (USCAFC Case 18-1197-CB) (Appeal of Apple I Case) On October 27, 2017 Apple appealed the Final Judgment entered on September 29, 2017 to the USCAFC. Oral arguments in this case were held on January 8, 2019. On January 15, 2019 the Court issued a Rule 36 order affirming the District Court Judgement. Apple filed a request for panel rehearing and rehearing en-banc in this matter on February 21, 2019. On March 12, 2019, the Court invited us to respond to Apple’s petition on or before March 26, 2019. We filed our response on March 22, 2019. On July 1, 2019 Apple filed a motion for leave to file a supplemental brief regarding the impact of the USCAFC’s decision in VirnetX Inc. v. Cisco Systems, Inc. (USCAFC Case 18-1751) ● VirnetX Inc. v. Apple Inc., Cisco Systems, Inc. (USCAFC Case 17-1591) On February 7, 2017, we filed appeals with the USCAFC, appealing the invalidity findings by the PTAB in inter-parties’ reexamination nos. 95/001,788, 95/001,789, and 95/001,856 related to our U.S. Patent Nos. 7,921,211 and 7,418,504 . On July 1, 2019 Apple filed a motion for leave to file a supplemental brief regarding the impact of the USCAFC’s decision in VirnetX Inc. v. Cisco Systems, Inc. (USCAFC Case 18-1751) On August 1, 2019, the USCAFC issued an opinion in this case agreeing with us that the PTAB could not maintain two of those reexaminations (initiated by Apple) with respect to claims as to which there has been a prior “final decision” on patent validity entered by a federal court. The court instructed PTAB to terminate those reexamination proceedings with respect to claims 1-35 of the ‘504 patent and claims 36-59 of the ‘211 patent. The court affirmed PTAB’s invalidity findings with respect to the remaining patent claims. Apple filed a request for panel rehearing and rehearing en-banc in this matter on August 26, 2019. We filed a separate request for panel rehearing on September 3, 2019. Our request was denied on September 19, 2019, and Apple’s request was denied on October 11, 2019. All decisions are final in this case. VirnetX Inc. v. Apple Inc (USCAFC Case 19-1050) (“Apple II Appeal”) On January 24, 2019 Apple filed its opening brief. We filed our response brief on March 1, 2019. Apple filed its reply brief on April 5, 2019. The oral arguments were heard on October 4, 2019. On November 22, 2019, the USCAFC issued an opinion affirming the district court’s findings that Apple is precluded from making certain invalidity arguments and that Apple infringed the ’135 and ’151 patents; reversing the district court’s finding that Apple infringed the ’504 and ’211 patents; and remanding the case for proceedings on damages. Apple sought panel and en banc rehearing, which the USCAFC denied on February 10, 2020. On February 22, 2020, USDC issued a scheduling order for the parties to brief the court about the need for a new trial for recalculating the damages. We filed our initial brief on February 28, 2020. All briefings have been completed. Court’s decision in the matter is awaited. VirnetX Inc. (USCAFC Case 17-2593) On September 22, 2017, we filed with the USCAFC appeals of the invalidity findings by the PTAB in IPR2016-00693 and IPR2016-00957 involving our U.S. Patent Nos. 7,418,504 and 7,921,211. The briefing in these appeals has not taken place. The entity that initiated the IPRs, Black Swamp IP, LLC, indicated on October 18, 2017, that it would not participate in the appeals. On November 27, 2017, the USPTO indicated that it would intervene in the appeals. On January 19, 2018, the USCAFC stayed these appeals pending the USCAFC’s decision in Case 17-1591. On October 25, 2019, we and the USPTO filed a joint request that the deadline to inform the USCAFC how these appeals should proceed be extended until November 1, 2019. On November 15, 2019, we and the USPTO requested that the USCAFC stay this appeal pending resolution of any petition for rehearing in Arthrex, Inc. v. Smith &amp; Nephew, Inc., No. 2018-2140. The USCAFC denied the stay request on November 27, 2019. On January 6, 2020, we filed a motion to vacate and remand in light of Arthrex, Inc. v. Smith &amp; Nephew, Inc., 941 F.3d 1320 (Fed. Cir. 2019), which was granted on February 27, 2020. VirnetX Inc. v. Cisco Systems, Inc. (USCAFC Case 18-1751) On March 30, 2018, we filed with the USCAFC an appeal of the invalidity findings by the PTAB in inter-partes reexamination no. 95/001,851 involving our U.S. Patent No. 7,418,504. Oral arguments in this case were held on June 4, 2019. On June 28, 2019, the USCAFC issued its opinion vacating the PTAB’s invalidity findings with respect to claims 5, 12, and 13 and remanding to the PTAB for further proceedings. The court affirmed the PTAB’s invalidity findings with respect to the remaining patent claims. Cisco filed a request for panel rehearing and rehearing en-banc in this matter on August 12, 2019. Cisco’s request was denied on October 1, 2019. VirnetX Inc. v. Cisco Systems, Inc. (USCAFC Case 19-1043) On October 1, 2018, we filed with the USCAFC an appeal of the invalidity findings by the PTAB in inter-partes reexamination no. 95/001,746 involving our U.S. Patent No. 6,839,759. We filed our opening brief on March 15, 2019. Cisco filed its response brief on June 19, 2019. We filed our reply brief on August 14, 2019. Cisco filed a motion to submit a sur-reply brief on August 26, 2019, which we opposed. On September 27, 2019, the USCAFC issued an order deferring resolution of Cisco’s motion for the merits panel. Oral argument was held on January 8, 2020. On January 21, 2020, the USCAFC issued a Rule 36 judgment affirming the PTAB’s decision. VirnetX Inc. v. Cisco Systems, Inc. (USCAFC Case 19-1671) On March 18, 2018, we filed with the USCAFC an appeal of the invalidity findings by the PTAB in inter-partes reexamination no. 95/001,679 involving our U.S. Patent No. 6,502,135. We filed a motion to remand on August 23, 2019, which the USCAFC denied on October 1, 2019, directing the parties to address the issues in the merits briefs. Our opening brief is currently due on November 12, 2019. On November 7, 2019, we filed another motion to vacate and remand in light of Arthrex VirnetX Inc. v. Cisco Systems, Inc. (USCAFC Case 19-1725) On March 29, 2019, we filed with the USCAFC an appeal of the invalidity findings by the PTAB in inter-partes reexamination no. 95/001,792 involving our U.S. Patent No. 7,188,180. We filed a motion to remand on September 10, 2019. We filed a supplemental motion to remand in light of Arthrex One or more potential intellectual property infringement claims may also be available to us against certain other companies who have the resources to defend against any such claims. Although we believe these potential claims are likely valid, commencing a lawsuit can be expensive and time-consuming, and there is no assurance that we could prevail on such potential claims if we made them. In addition, bringing a lawsuit may lead to potential counterclaims which may distract our management and our other resources, including capital resources, from efforts to successfully commercialize our products. Currently, we are not a party to any other pending legal proceedings and are not aware of any proceeding threatened or contemplated against us.</t>
  </si>
  <si>
    <t>Quarterly Financial Information (unaudited)</t>
  </si>
  <si>
    <t>Quarterly Financial Information (unaudited) [Abstract]</t>
  </si>
  <si>
    <t>Note 13 − Quarterly Financial Information (unaudited) First Second Third Fourth (in thousands except per share) 2019 Revenue $ 8 $ 38 $ 4 $ 35 Loss from operations $ (5,634 ) $ (4,552 ) $ (4,976 ) $ (4,503 ) Net loss $ (5,608 ) $ (4,130 ) $ (4,956 ) $ (4,485 ) Basic and diluted (loss) per common share $ (.08 ) $ (.06 ) $ (.07 ) $ (.07 ) First Second Third Fourth (in thousands except per share) 2018 Revenue $ 6 $ 16 $ 7 $ 34 Loss from operations $ (7,608 ) $ (6,462 ) $ (4,948 ) $ (6,439 ) Net loss $ (7,605 ) $ (6,450 ) $ (4,934 ) $ (6,417 ) Basic and diluted (loss) per common share $ (0.13 ) $ (0.10 ) $ (0.08 ) $ (0.09 )</t>
  </si>
  <si>
    <t>Effects of Adopting ASU Topic 842 - Leases</t>
  </si>
  <si>
    <t>Effects of Adopting ASU Topic 842 - Leases [Abstract]</t>
  </si>
  <si>
    <t>Note 14 – Effects of Adopting ASU Topic 842 - Leases We determine if an arrangement is a lease at inception. Operating lease ROU assets are included in Prepaid expense and other assets on the Consolidated Balance Sheet as of December 31, 2019.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We lease office space under an operating lease which expires on October 31, 2021. We also entered an operating lease for a facility used for corporate promotional and marketing purposes which was prepaid in full in a prior year and expires in 2024. As described under New Accounting Pronouncements above, we adopted ASU Topic 842 - Leases effective January 1, 2019. As a result of the adoption, on January 1, 2019 we reclassified $385 of prepaid lease payments for the promotional and marketing facility from current assets to non-current assets. At January 1, 2019 we recorded a ROU asset and lease liability of $45 for the office lease with a balance of $97 at December 31, 2019. Adoption of the ASU had no impact on the Consolidated Statement of Operations.</t>
  </si>
  <si>
    <t>Subsequent Events</t>
  </si>
  <si>
    <t>Subsequent Events [Abstract]</t>
  </si>
  <si>
    <t xml:space="preserve">Note 15 – Subsequent Events Between January 1, 2020 and February 21, 2020, we sold 1,049,382 shares of common stock under the ATM program. The average sales price per common shares sold was $4.41 and the aggregate proceeds from the sales totaled $4,627. Sales commissions, fees and other costs associated with these ATM transactions totaled $139. Between January 1, 2020 and March 10, 2020 our employees exercised 151,308 options. On March 13, 2020, the Company received payment of $454,034 from Apple, Inc. ("Apple"), representing the previously announced final judgment with interest in the VirnetX Inc. v. Cisco Systems, Inc. et al (Case 6:10-CV-00417-LED) litigation ("Apple I"). (See Note 12 - Litigation) </t>
  </si>
  <si>
    <t>Summary of Significant Accounting Policies (Policies)</t>
  </si>
  <si>
    <t>Use of Estimates</t>
  </si>
  <si>
    <t>Use of Estimates We prepare our consolidated financial statements in accordance with accounting principles generally accepted in the U.S. (“U.S. GAAP”). In doing so, we have to make estimates and assumptions that affect our reported amounts of assets, liabilities, revenues, and expenses, as well as related disclosure of contingent assets and liabilities. In some cases, we could reasonably have used different accounting policies and estimates. In some cases, changes in the accounting estimates are reasonably likely to occur from period to period. Accordingly, actual results could differ materially from our estimates. To the extent that there are material differences between these estimates and actual results, our financial condition or results of operations will be affected. We base our estimates on past experience and other assumptions that we believe are reasonable under the circumstances, and we evaluate these estimates on an ongoing basis. We refer to accounting estimates of this type as critical accounting policies and estimates, which we discuss further below. We have reviewed our critical accounting policies and estimates with the audit committee of our board of directors.</t>
  </si>
  <si>
    <t>Basis of Consolidation</t>
  </si>
  <si>
    <t>Basis of Consolidation The consolidated financial statements include the accounts of VirnetX Holding Corporation and our wholly owned subsidiaries. All intercompany balances and transactions have been eliminated.</t>
  </si>
  <si>
    <t>Leases</t>
  </si>
  <si>
    <t>Leases The Company determines if an arrangement is a lease at inception in accordance with Accounting Standards Codification (“ASC”) Topic 842. Operating lease right-of-use (“ROU”) assets are included in Prepaid expense, and other assets on the Consolidated Balance Sheet.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lease payments over the lease term. (See Note 14)</t>
  </si>
  <si>
    <t>Revenue Recognition</t>
  </si>
  <si>
    <t>Revenue Recognition We derive our revenue from patent licensing. The timing and amount of revenue recognized from each licensee depends upon a variety of factors, including the specific terms of each agreement and the nature of the deliverables and obligations. Such agreements may be complex and include multiple elements. These agreements may include, without limitation, elements related to the settlement of past patent infringement liabilities, up-front and non-refundable license fees for the use of patents, patent licensing royalties on covered products sold by licensees, and the compensation structure and ownership of intellectual property rights associated with contractual technology development arrangements. We account for revenue in accordance with Accounting Standards Update (“ASU”) No.2014-09, Revenue from Contracts with Customers (“Topic 606”), which we adopted on January 1, 2018 using the modified-retrospective method. Under Topic 606 a performance obligation is a promise in a contract to transfer a distinct good or service to the customer. A contract’s transaction price is allocated to each distinct performance obligation and recognized as revenue when, or as, the performance obligation is satisfied. Our revenue arrangements may consist of multiple-element arrangements, with revenue for each unit of accounting recognized as the product or service is delivered to the customer. With the licensing of our patents, performance obligations are generally satisfied at a point in time as work is complete and our patent rights are transferred to our customers. We generally have no further obligation to our customers regarding our technology. Certain contracts may require our customers to enter into a hosting arrangement with us and for these arrangements’ revenue is recognized over time, generally over the life of the servicing contract.</t>
  </si>
  <si>
    <t>Contingent Gains</t>
  </si>
  <si>
    <t>Contingent Gains We recognize gain contingencies in accordance with ASC 450-30-25 which prohibits recognition of contingent gains until realized. Accordingly, we do not record contingent gains ahead of such realization. Management generally considers any such gains as realized only upon the collection of cash.</t>
  </si>
  <si>
    <t>Cash and Cash Equivalents</t>
  </si>
  <si>
    <t>Cash and Cash Equivalents We consider all highly liquid investments purchased with original maturities of three months or less at the date of purchase to be cash equivalents. Our cash and cash equivalents are not subject to significant interest rate risk due to the short maturities of these investments.</t>
  </si>
  <si>
    <t>Prepaid Expenses and Other Current Assets</t>
  </si>
  <si>
    <t>Prepaid Expenses and Other Current Assets Prepaid Expense and Other Current Assets on the consolidated balance sheet at December 31, 2018 includes the current portion of prepaid rent for a facility lease for corporate promotional and marketing purposes, and this balance is included in ROU assets as of December 31, 2019 (see Note 14 - Effects of Adopting ASU Topic 842 – Leases, below). In a prior year, the Company prepaid $4,000 which is being amortized over the remaining balance of the lease. The unamortized non-current portion of the prepayment is included in Prepaid Expenses-Non-current on the consolidated balance sheet.</t>
  </si>
  <si>
    <t>Investments</t>
  </si>
  <si>
    <t>Investments Investments are classified as available-for-sale and are recorded at fair market value. Unrealized gains and losses are reported as other comprehensive income. Realized gains and losses are recorded in income in the period they are realized using specific identification of each security’s cost basis. We invest our excess cash primarily in highly liquid debt instruments including corporate, government and federal agency securities, with contractual maturities less than two years. By policy, we limit the amount of credit exposure to any one issuer.</t>
  </si>
  <si>
    <t>Property and Equipment Property and equipment are stated at historical cost, less accumulated depreciation and amortization. Depreciation and amortization are computed using the accelerated and straight-line methods over the estimated useful lives of the assets, which range from five to seven years. Repair and maintenance costs are charged to expense as incurred.</t>
  </si>
  <si>
    <t>Concentration of Credit Risk and Other Risks and Uncertainties</t>
  </si>
  <si>
    <t>Concentration of Credit Risk and Other Risks and Uncertainties Our cash and cash equivalents are primarily maintained at two major financial institutions in the United States. Deposits held with these financial institutions may exceed the amount of insurance provided on such deposits. A portion of those balances are insured by the Federal Deposit Insurance Corporation, or FDIC. During the year ended December 31, 2019 and 2018, we had, at times, funds that were uninsured. We do not believe that we are subject to any unusual financial risk beyond the normal risk associated with commercial banking relationships. We have not experienced any losses on our deposits of cash and cash equivalents.</t>
  </si>
  <si>
    <t>Fair Value</t>
  </si>
  <si>
    <t>Fair Value The carrying amounts of our financial instruments, including cash equivalents, accounts payable, and accrued liabilities, approximate fair value because of their generally short maturities.</t>
  </si>
  <si>
    <t>Intangible Assets</t>
  </si>
  <si>
    <t>Intangible Assets We record intangible assets at cost, less accumulated amortization. Amortization of intangible assets is provided over their estimated useful lives, which can range from 3 to 15 years, on either a straight-line basis or as revenue is generated by the assets.</t>
  </si>
  <si>
    <t>Impairment of Long-Lived Assets</t>
  </si>
  <si>
    <t>Impairment of Long-Lived Assets We identify and record impairment losses on long-lived assets used in operations when events and changes in circumstances indicate that the carrying amount of an asset might not be recoverable, but not less than annually. Recoverability is measured by comparison of the anticipated future net undiscounted cash flows to the related assets’ carrying value. If such assets are considered to be impaired, the impairment to be recognized is measured by the amount by which the carrying amount of the assets exceeds the projected discounted future net cash flows arising from the asset.</t>
  </si>
  <si>
    <t>Research and Development</t>
  </si>
  <si>
    <t>Research and Development Research and development costs include expenses paid to outside development consultants and compensation related expenses for our engineering staff. Research and development costs are expensed as incurred.</t>
  </si>
  <si>
    <t>Income Taxes We account for income taxes using the asset and liability method. The asset and liability method requires the recognition of deferred tax assets and liabilities for expected future tax consequences of temporary differences that currently exist between the tax basis and financial reporting basis of our assets and liabilities. We calculate current and deferred tax provisions based on estimates and assumptions that could differ from actual results reflected on the income tax returns filed during the following years. Adjustments based on filed returns are recorded when identified in the subsequent years. The effect on deferred taxes for a change in tax rates is recognized in income in the period that the tax rate change is enacted. In assessing our deferred tax assets, we consider whether it is more likely than not that all or some portion of the deferred tax assets will not be realized. A valuation allowance is provided for deferred income tax assets when, in our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We believe the determination to record a valuation allowance to reduce a deferred income tax asset is a significant accounting estimate because it is based, among other things, on an estimate of future taxable income in the United States and certain other jurisdictions, which is susceptible to change and may or may not occur, and because the impact of adjusting a valuation allowance may be material. In determining when to release the valuation allowance established against our net deferred income tax assets, we consider all available evidence, both positive and negative. Consistent with our policy, and because of our history of operating losses, we do not currently recognize the benefit of all of our deferred tax assets, including tax loss carry forwards, that may be used to offset future taxable income. We continually assess our ability to generate sufficient taxable income during future periods in which our deferred tax assets may be realized. If and when we believe it is more likely than not that we will recover our deferred tax assets, we will reverse the valuation allowance as an income tax benefit in our statements of operations. We account for our uncertain tax positions in accordance with U.S. GAAP.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we subsequently determine the position no longer is more likely than not to be sustained. Evaluation of tax positions, their technical merits, and measurements using cumulative probability are highly subjective management estimates. Actual results could differ materially from these estimates.</t>
  </si>
  <si>
    <t>Stock-Based Compensation We account for stock-based compensation using the fair value recognition method in accordance with U.S. GAAP. We recognize these compensation costs on a straight-line basis over the requisite service period of the award, which is generally the vesting term of 4 years. We do not estimate the forfeiture rate and recognize forfeitures, if any, when they occur. See Note 6 - Stock-Based Compensation below for additional information concerning our share-based compensation awards. In addition, as required we record stock-based compensation expense for awards granted to non-employees at fair value of the consideration received or the fair value of the equity instruments issued as they vest over the performance period.</t>
  </si>
  <si>
    <t>Earnings per Share</t>
  </si>
  <si>
    <t>Earnings per Share Basic earnings per share are computed by dividing earnings available to common stockholders by the weighted average number of outstanding common shares during the period. Diluted earnings per share is computed by dividing net income by the weighted average number of shares outstanding during the period increased to include the number of additional shares of common stock that would have been outstanding if the potentially dilutive securities had been issued. During 2019, and 2018 we incurred losses; therefore, the effect of any common stock equivalent would be anti-dilutive during these periods.</t>
  </si>
  <si>
    <t>New Accounting Pronouncements</t>
  </si>
  <si>
    <t>New Accounting Pronouncements In December 2019 the Financial Accounting Standards Board (“FASB”) issued Accounting Standards Update (“ASU”) 2019-12 Income Taxes (Topic 740).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ance. The amendments in this ASU are effective for fiscal years, and interim periods within those fiscal years, beginning after December 15, 2020. We are currently evaluating the impact, if any this ASU will have on our consolidated financial statements and related disclosures. In August 2018 the FASB issued ASU 2018-13 - Fair Value Measurement (Topic 820). The FASB is issuing the amendments in this ASU as part of the disclosure framework project. On March 4, 2014, the Board issued a proposed FASB Concepts Statement, Conceptual Framework for Financial Reporting—Chapter 8: Notes to Financial Statements, which the Board finalized on August 28, 2018. The disclosure framework project’s objective and primary focus are to improve the effectiveness of disclosures in the notes to financial statements by facilitating clear communication of the information required by GAAP that is most important to users of each entity’s financial statements. The amendments in this ASU are effective for all entities for fiscal years, and interim periods within those fiscal years, beginning after December 15, 2019. We will adopt this guidance on January 1, 2020 and expect this guidance will have no material impact on our financial position and statement of operations. In June 2016, the FASB issued ASU No. 2016-13, Financial Instruments-Credit Losses (“Topic 326”). The purpose of this ASU is to require a financial asset measured at amortized cost basis to be presented at the net amount expected to be collected. Credit losses relating to available-for-sale debt securities should be recorded through an allowance for credit losses. This ASU is effective for interim and annual reporting periods beginning after December 15, 2019. We will adopt this guidance on January 1, 2020 and expect this guidance will have no material impact on our financial position and statement of operations. In February 2016, FASB issued ASU No. 2016-02, Leases (Topic 842) as amended and supplemented by subsequent ASU’s, (“ASU 2016-02”). ASU 2016-02 requires an entity to recognize ROU assets and lease liabilities on its balance sheet and disclose key information about leasing arrangements. For public companies, ASU 2016-02 is effective for annual reporting periods beginning after December 15, 2018, including interim periods within that reporting period, and requires a modified retrospective adoption, with early adoption permitted. We adopted this ASU on January 1, 2019 which had no impact on our consolidated statements of operations. In May 2014, the FASB issued ASU No. 2014-09 Revenue from Contracts with Customers (“Topic 606”). As amended, Topic 606 supersedes prior revenue recognition requirements including most industry-specific revenue recognition guidance. On January 1, 2018 we adopted this standard using the modified retrospective method which resulted in a $2,500 decrease in accumulated deficit and a $2,500 decrease in deferred revenue in our consolidated balance sheet.</t>
  </si>
  <si>
    <t>Property and Equipment (Tables)</t>
  </si>
  <si>
    <t>Classes of Property and Equipment</t>
  </si>
  <si>
    <t xml:space="preserve">Our major classes of property and equipment were as follows: December 31 2019 2018 Office furniture $ 79 $ 79 Computer equipment 81 67 Total 160 146 Less accumulated depreciation (144 ) (137 ) Total property and equipment, net $ 16 $ 9 </t>
  </si>
  <si>
    <t>Stock-Based Compensation (Tables)</t>
  </si>
  <si>
    <t>Information about Stock Options Outstanding</t>
  </si>
  <si>
    <t xml:space="preserve">The following tables summarize information about stock options and RSUs outstanding at December 31, 2019: Options Outstanding Options Vested and Exercisable Range of Number Weighted Weighted Number Weighted Weighted $   2.35 -  6.95  4,376,396 7.08 $ 4.29 2,826,062 6.48 $ 4.31 $ 14.52 - 35.25  1,253,625 2.71 $ 23.16 1,253,625 2.71 $ 23.16 5,630,021 6.11 $ 8.49 4,079,687 5.32 $ 10.10 </t>
  </si>
  <si>
    <t>Stock Option Activity</t>
  </si>
  <si>
    <t xml:space="preserve">The following tables summarize activity under the Plan for the indicated periods: Options Number of Weighted Weighted Aggregate Outstanding at December 31, 2017 5,138,066 $ 8.41 — $ — Options granted 1,095,000 3.52 — — Options exercised (117,229 ) 1.15 — — Options cancelled (117,000 ) 5.34 — — Outstanding at December 31, 2018 5,998,837 $ 7.72 — $ — Options granted 345,000 6.06 — — Options exercised (663,816 ) 1.23 — — Options cancelled (50,000 ) 4.95 — — Outstanding at December 31, 2019 5,630,021 $ 8.49 6.11 $ 516 Options exercisable at December 31, 2019 4,079,687 $ 10.10 5.32 $ 314 RSUs Number of Weighted Aggregate Outstanding at December 31, 2017 469,661 $ 5.19 $ — RSUs granted 246,663 3.26 — RSUs vested (211,330 ) 6.19 — Outstanding at December 31, 2018 504,994 $ 3.83 $ — RSUs granted 229,996 6.06 — RSUs vested (207,334 ) 4.07 — RSUs cancelled (29,167 ) 4.65 Outstanding at December 31, 2019 498,489 $ 4.71 $ 86 </t>
  </si>
  <si>
    <t>Stock-Based Compensation by Type of Award</t>
  </si>
  <si>
    <t xml:space="preserve">Stock-based compensation expense is included in general and administrative expense for each period as follows: Stock-Based Compensation by Type of Award Year Ended Year Ended Stock options $ 2,756 $ 2,926 RSUs 955 1,129 Total stock-based compensation expense $ 3,711 $ 4,055 </t>
  </si>
  <si>
    <t>Fair Value Assumptions</t>
  </si>
  <si>
    <t>The fair value of each option grant was estimated on the date of grant using the Black-Scholes option pricing model using the following weighted average assumptions: Year Ended Year Ended Expected stock price volatility 92.34 % 85.26 % Risk-free interest rate 2.09 % 2.73 % Expected life term 6.14 years 6.02 years Expected dividends 0 % 0 %</t>
  </si>
  <si>
    <t>Earnings Per Share (Tables)</t>
  </si>
  <si>
    <t>Basic and Diluted Loss Per Share Calculations</t>
  </si>
  <si>
    <t>The table below sets forth the basic and diluted loss per share calculations: 2019 2018 Net loss $ (19,180 ) (25,406 ) Basic and diluted weighted average number of shares outstanding 68,564 62,986 Basic and diluted loss per share $ (0.28 ) (0.40 )</t>
  </si>
  <si>
    <t>Income Taxes (Tables)</t>
  </si>
  <si>
    <t>Income Tax Benefit (Provision)</t>
  </si>
  <si>
    <t>The income tax benefit (provision) is comprised of the following: Year Ended Year Ended Current: Federal $ — $ — State 393 (3 ) Foreign — — 393 (3 ) Deferred: Federal — — State — — Total income tax provision $ 393 $ (3 )</t>
  </si>
  <si>
    <t>Effective Income Tax Rate Reconciliation</t>
  </si>
  <si>
    <t>A reconciliation of the United States federal statutory income tax rate to our effective income tax rate is as follows: Year Ended Year Ended United States federal statutory rate 21.00 % 21.00 % State taxes, net of federal benefit 1.99 % (0.01 )% Valuation allowance (21.96 )% (24.33 )% Accounting method change - ASC 606 — 2.07 % R&amp;D Credit 1.34 % 1.53 % Other (0.38 )% (0.27 )% Effective income tax rate 1.99 % (0.01 )%</t>
  </si>
  <si>
    <t>Deferred Tax Assets and Liabilities</t>
  </si>
  <si>
    <t xml:space="preserve">Deferred tax assets (liabilities) consist of the following: As of As of Deferred tax assets: Reserves and accruals $ 62 $ 45 Research and development credits and other credits 1,730 1,635 Net operating loss carry forward 27,907 25,733 Stock based compensation 8,402 8,857 Other 11 26 Total deferred tax assets 38,112 36,296 Valuation allowance (38,112 ) (36,296 ) Deferred tax assets after valuation allowance — — Total deferred tax liability — — Net deferred tax assets (liabilities) $ — $ — </t>
  </si>
  <si>
    <t>Reconciliation of Provision for Uncertain Tax Position</t>
  </si>
  <si>
    <t xml:space="preserve">Reconciliation of provision for uncertain tax position discussed above: Year Ended Year Ended Balance at the beginning of the year $ 316 $ 316 Additions based on tax positions related to the current year — — Additions for tax positions of prior years — — Settlements — — Lapse of applicable statute of limitations (316 ) — Balance at the end of the year $ — $ 316 </t>
  </si>
  <si>
    <t>Fair Value Measurement (Tables)</t>
  </si>
  <si>
    <t>Adjusted Cost, Gross Unrealized Gains, Gross Unrealized Losses and Fair Value of Financial Assets</t>
  </si>
  <si>
    <t xml:space="preserve">The following table shows the adjusted cost, gross unrealized gains, gross unrealized losses and fair value of our financial assets as of December 31, 2019 and 2018 (in thousands): December 31, 2019 Adjusted Unrealized Unrealized Fair Cash Investments Cash $ 2,076 $ — $ — $ 2,076 $ 2,076 $ — Level 1: Mutual funds 613 — — 613 613 — U.S. agency securities 2,837 3 — 2,840 446 2,394 3,450 3 — 3,453 1,059 2,394 Total $ 5,526 $ 3 $ — $ 5,529 $ 3,135 $ 2,394 December 31, 2018 Adjusted Unrealized Unrealized Fair Cash Investments Cash $ 5,048 $ — $ — $ 5,048 $ 5,048 $ — Level 1: Mutual funds 1,107 — — 1,107 1,107 — U.S. agency securities 3,259 — — 3,259 1,456 1,803 4,366 — — 4,366 2,563 1,803 Total $ 9,414 $ — $ — $ 9,414 $ 7,611 $ 1,803 </t>
  </si>
  <si>
    <t>Quarterly Financial Information (unaudited) (Tables)</t>
  </si>
  <si>
    <t>Quarterly Financial Information</t>
  </si>
  <si>
    <t xml:space="preserve"> First Second Third Fourth (in thousands except per share) 2019 Revenue $ 8 $ 38 $ 4 $ 35 Loss from operations $ (5,634 ) $ (4,552 ) $ (4,976 ) $ (4,503 ) Net loss $ (5,608 ) $ (4,130 ) $ (4,956 ) $ (4,485 ) Basic and diluted (loss) per common share $ (.08 ) $ (.06 ) $ (.07 ) $ (.07 ) First Second Third Fourth (in thousands except per share) 2018 Revenue $ 6 $ 16 $ 7 $ 34 Loss from operations $ (7,608 ) $ (6,462 ) $ (4,948 ) $ (6,439 ) Net loss $ (7,605 ) $ (6,450 ) $ (4,934 ) $ (6,417 ) Basic and diluted (loss) per common share $ (0.13 ) $ (0.10 ) $ (0.08 ) $ (0.09 )</t>
  </si>
  <si>
    <t>Formation and Business of the Company (Details) - Patents [Member]</t>
  </si>
  <si>
    <t>Dec. 31, 2019Patent</t>
  </si>
  <si>
    <t>Formation and Business of the Company Disclosure [Abstract]</t>
  </si>
  <si>
    <t>Number of patents and pending applications</t>
  </si>
  <si>
    <t>U.S. [Member]</t>
  </si>
  <si>
    <t>Foreign [Member]</t>
  </si>
  <si>
    <t>Summary of Significant Accounting Policies (Details) $ in Thousands</t>
  </si>
  <si>
    <t>Dec. 31, 2019USD ($)Institution</t>
  </si>
  <si>
    <t>Dec. 31, 2018USD ($)</t>
  </si>
  <si>
    <t>Dec. 31, 2017USD ($)</t>
  </si>
  <si>
    <t>Prepaid Expense and Other Assets, Current [Abstract]</t>
  </si>
  <si>
    <t>Prepaid lease payments for promotional and marketing facility</t>
  </si>
  <si>
    <t>Concentration of Credit Risk and Others Risks and Uncertainties [Abstract]</t>
  </si>
  <si>
    <t>Number of financial institutions holding company's cash | Institution</t>
  </si>
  <si>
    <t>Option vesting term</t>
  </si>
  <si>
    <t>4 years</t>
  </si>
  <si>
    <t>New Accounting Pronouncements [Abstract]</t>
  </si>
  <si>
    <t>Balance</t>
  </si>
  <si>
    <t>Useful lives</t>
  </si>
  <si>
    <t>5 years</t>
  </si>
  <si>
    <t>Intangible Assets [Abstract]</t>
  </si>
  <si>
    <t>Estimated useful lives</t>
  </si>
  <si>
    <t>3 years</t>
  </si>
  <si>
    <t>7 years</t>
  </si>
  <si>
    <t>15 years</t>
  </si>
  <si>
    <t>Highly Liquid Debt Investments [Member] | Maximum [Member]</t>
  </si>
  <si>
    <t>Investments [Abstract]</t>
  </si>
  <si>
    <t>Contractual maturities of investment securities</t>
  </si>
  <si>
    <t>2 years</t>
  </si>
  <si>
    <t>ASU 2014-09 [Member]</t>
  </si>
  <si>
    <t>ASU 2014-09 [Member] | Deferred Revenue [Member]</t>
  </si>
  <si>
    <t>ASU 2014-09 [Member] | Accumulated Deficit [Member]</t>
  </si>
  <si>
    <t>Property and Equipment (Details) - USD ($) $ in Thousands</t>
  </si>
  <si>
    <t>Property and equipment, gross</t>
  </si>
  <si>
    <t>Less accumulated depreciation</t>
  </si>
  <si>
    <t>Depreciation expense</t>
  </si>
  <si>
    <t>Office Furniture [Member]</t>
  </si>
  <si>
    <t>Computer Equipment [Member]</t>
  </si>
  <si>
    <t>Commitments, Contingencies and Related Party Transactions (Details) - USD ($) $ in Thousands</t>
  </si>
  <si>
    <t>Commitments, Contingencies and Related Party Transactions [Abstract]</t>
  </si>
  <si>
    <t>Rent expense</t>
  </si>
  <si>
    <t>Total future minimum rents due</t>
  </si>
  <si>
    <t>Future minimum rents due in 2020</t>
  </si>
  <si>
    <t>Future minimum rents due in 2021</t>
  </si>
  <si>
    <t>Offices [Member]</t>
  </si>
  <si>
    <t>Operating lease, expiration date</t>
  </si>
  <si>
    <t>Oct. 31,
		2021</t>
  </si>
  <si>
    <t>K2 Investment Fund LLC [Member] | Aircraft [Member]</t>
  </si>
  <si>
    <t>Rental fees incurred for use of aircraft</t>
  </si>
  <si>
    <t>Term of lease</t>
  </si>
  <si>
    <t>12 months</t>
  </si>
  <si>
    <t>Rate of aircraft lease (in dollars per flight hour)</t>
  </si>
  <si>
    <t>Term of notice for cancellation of lease</t>
  </si>
  <si>
    <t>30 days</t>
  </si>
  <si>
    <t>Stock Plan (Details)</t>
  </si>
  <si>
    <t>Dec. 31, 2019shares</t>
  </si>
  <si>
    <t>Vesting period</t>
  </si>
  <si>
    <t>2013 Plan [Member]</t>
  </si>
  <si>
    <t>Shares available for grant (in shares)</t>
  </si>
  <si>
    <t>2013 Plan [Member] | Stock Options [Member]</t>
  </si>
  <si>
    <t>Term of award</t>
  </si>
  <si>
    <t>10 years</t>
  </si>
  <si>
    <t>2013 Plan [Member] | Stock Options [Member] | Named Executive Officers [Member] | Minimum [Member]</t>
  </si>
  <si>
    <t>Exercise price of option granted as percentage of fair market value of shares at date of grant</t>
  </si>
  <si>
    <t>100.00%</t>
  </si>
  <si>
    <t>2013 Plan [Member] | Stock Options [Member] | 10% Shareholder [Member] | Minimum [Member]</t>
  </si>
  <si>
    <t>110.00%</t>
  </si>
  <si>
    <t>2013 Plan [Member] | Incentive Stock Options [Member] | Minimum [Member]</t>
  </si>
  <si>
    <t>2013 Plan [Member] | Nonqualified Stock Options [Member] | Minimum [Member]</t>
  </si>
  <si>
    <t>85.00%</t>
  </si>
  <si>
    <t>2013 Plan [Member] | Restricted Stock Purchase Rights ("RSU") [Member]</t>
  </si>
  <si>
    <t>Stock-Based Compensation, Information about Stock Options Outstanding (Details) - Stock Options [Member]</t>
  </si>
  <si>
    <t>Dec. 31, 2019$ / sharesshares</t>
  </si>
  <si>
    <t>Information about Stock Options Outstanding [Abstract]</t>
  </si>
  <si>
    <t>Options outstanding, number outstanding (in shares) | shares</t>
  </si>
  <si>
    <t>Options outstanding, weighted average remaining contractual life</t>
  </si>
  <si>
    <t>6 years 1 month 10 days</t>
  </si>
  <si>
    <t>Options outstanding, weighted average exercise price (in dollars per share)</t>
  </si>
  <si>
    <t>Options vested and exercisable, number exercisable (in shares) | shares</t>
  </si>
  <si>
    <t>Options vested and exercisable, weighted average remaining contractual life</t>
  </si>
  <si>
    <t>5 years 3 months 25 days</t>
  </si>
  <si>
    <t>Options vested and exercisable, weighted average exercise price (in dollars per share)</t>
  </si>
  <si>
    <t>$2.35 - 6.95 [Member]</t>
  </si>
  <si>
    <t>Exercise price range, lower range limit (in dollars per share)</t>
  </si>
  <si>
    <t>Exercise price range, upper range limit (in dollars per share)</t>
  </si>
  <si>
    <t>7 years 29 days</t>
  </si>
  <si>
    <t>6 years 5 months 23 days</t>
  </si>
  <si>
    <t>$14.52 - 35.25 [Member]</t>
  </si>
  <si>
    <t>2 years 8 months 16 days</t>
  </si>
  <si>
    <t>Stock-Based Compensation, Summary of Activity (Details) - USD ($) $ / shares in Units, $ in Thousands</t>
  </si>
  <si>
    <t>Dec. 31, 2017</t>
  </si>
  <si>
    <t>Share-based Compensation [Abstract]</t>
  </si>
  <si>
    <t>Per share market price of common stock on last trading day of year (in dollars per share)</t>
  </si>
  <si>
    <t>Stock Options [Member]</t>
  </si>
  <si>
    <t>Options, number of shares [Roll Forward]</t>
  </si>
  <si>
    <t>Outstanding, beginning of period (in shares)</t>
  </si>
  <si>
    <t>Options granted (in shares)</t>
  </si>
  <si>
    <t>Options exercised (in shares)</t>
  </si>
  <si>
    <t>Options cancelled (in shares)</t>
  </si>
  <si>
    <t>Outstanding, end of period (in shares)</t>
  </si>
  <si>
    <t>Options exercisable, end of period (in shares)</t>
  </si>
  <si>
    <t>Options, weighted average exercise price [Roll Forward]</t>
  </si>
  <si>
    <t>Outstanding, beginning of period (in dollars per share)</t>
  </si>
  <si>
    <t>Options granted (in dollars per share)</t>
  </si>
  <si>
    <t>Options exercised (in dollars per share)</t>
  </si>
  <si>
    <t>Options cancelled (in dollars per share)</t>
  </si>
  <si>
    <t>Outstanding, end of period (in dollars per share)</t>
  </si>
  <si>
    <t>Options exercisable, end of period (in dollars per share)</t>
  </si>
  <si>
    <t>Options, additional disclosures [Abstract]</t>
  </si>
  <si>
    <t>Options exercisable, weighted average remaining contractual life</t>
  </si>
  <si>
    <t>Options outstanding, aggregate intrinsic value</t>
  </si>
  <si>
    <t>Options exercisable, aggregate intrinsic value</t>
  </si>
  <si>
    <t>Total intrinsic value of options exercised</t>
  </si>
  <si>
    <t>Restricted Stock Units (RSUs) [Member]</t>
  </si>
  <si>
    <t>RSUs, number of RSUs [Roll Forward]</t>
  </si>
  <si>
    <t>RSUs granted (in shares)</t>
  </si>
  <si>
    <t>RSUs vested (in shares)</t>
  </si>
  <si>
    <t>RSUs cancelled (in shares)</t>
  </si>
  <si>
    <t>RSUs, weighted average grant date fair value [Abstract]</t>
  </si>
  <si>
    <t>RSUs granted (in dollars per share)</t>
  </si>
  <si>
    <t>RSUs vested (in dollars per share)</t>
  </si>
  <si>
    <t>RSUs cancelled (in dollars per share)</t>
  </si>
  <si>
    <t>RSUs, aggregate intrinsic value [Abstract]</t>
  </si>
  <si>
    <t>Outstanding, end of period</t>
  </si>
  <si>
    <t>Stock-Based Compensation, Stock-Based Compensation by Type of Award (Details) - USD ($) $ in Thousands</t>
  </si>
  <si>
    <t>Stock-based compensation expense</t>
  </si>
  <si>
    <t>General and Administrative Expense [Member]</t>
  </si>
  <si>
    <t>Compensation cost not yet recognized [Abstract]</t>
  </si>
  <si>
    <t>Unrecognized stock-based compensation expense expected to be recognized related to non-vested stock options</t>
  </si>
  <si>
    <t>Weighted-average period for recognition of unrecognized stock-based compensation expense</t>
  </si>
  <si>
    <t>2 years 1 month 17 days</t>
  </si>
  <si>
    <t>Stock Options [Member] | General and Administrative Expense [Member]</t>
  </si>
  <si>
    <t>RSUs [Member]</t>
  </si>
  <si>
    <t>Unrecognized stock-based compensation expense expected to be recognized related to non-vested RSUs</t>
  </si>
  <si>
    <t>2 years 3 months 29 days</t>
  </si>
  <si>
    <t>RSUs [Member] | General and Administrative Expense [Member]</t>
  </si>
  <si>
    <t>Stock-Based Compensation, Fair Value Assumptions Used (Details) - $ / shares</t>
  </si>
  <si>
    <t>Fair value assumptions used in estimating fair value of each option grant [Abstract]</t>
  </si>
  <si>
    <t>Expected stock price volatility</t>
  </si>
  <si>
    <t>92.34%</t>
  </si>
  <si>
    <t>85.26%</t>
  </si>
  <si>
    <t>Risk-free interest rate</t>
  </si>
  <si>
    <t>2.09%</t>
  </si>
  <si>
    <t>2.73%</t>
  </si>
  <si>
    <t>Expected life term</t>
  </si>
  <si>
    <t>6 years 1 month 20 days</t>
  </si>
  <si>
    <t>6 years 7 days</t>
  </si>
  <si>
    <t>Expected dividends</t>
  </si>
  <si>
    <t>0.00%</t>
  </si>
  <si>
    <t>Options granted, weighted average grant date fair value (in dollars per share)</t>
  </si>
  <si>
    <t>Earnings Per Share (Details) - USD ($) $ / shares in Units, $ in Thousands</t>
  </si>
  <si>
    <t>3 Months Ended</t>
  </si>
  <si>
    <t>Sep. 30, 2019</t>
  </si>
  <si>
    <t>Mar. 31, 2019</t>
  </si>
  <si>
    <t>Sep. 30, 2018</t>
  </si>
  <si>
    <t>Jun. 30, 2018</t>
  </si>
  <si>
    <t>Mar. 31, 2018</t>
  </si>
  <si>
    <t>Calculation of basic and diluted loss per share [Abstract]</t>
  </si>
  <si>
    <t>Basic and diluted weighted average number of shares outstanding (in shares)</t>
  </si>
  <si>
    <t>Common Stock (Details) $ / shares in Units, $ in Thousands</t>
  </si>
  <si>
    <t>Dec. 31, 2019USD ($)Vote$ / sharesshares</t>
  </si>
  <si>
    <t>Dec. 31, 2018USD ($)$ / sharesshares</t>
  </si>
  <si>
    <t>Aug. 31, 2018USD ($)</t>
  </si>
  <si>
    <t>Jul. 30, 2018USD ($)</t>
  </si>
  <si>
    <t>Mar. 08, 2018USD ($)</t>
  </si>
  <si>
    <t>Aug. 31, 2015USD ($)</t>
  </si>
  <si>
    <t>Common stock, shares authorized (in shares) | shares</t>
  </si>
  <si>
    <t>Common stock, par value (in dollars per share) | $ / shares</t>
  </si>
  <si>
    <t>Common stock, voting rights</t>
  </si>
  <si>
    <t>Each share of common stock has the right to one vote</t>
  </si>
  <si>
    <t>Number of votes entitled to each share of common stock | Vote</t>
  </si>
  <si>
    <t>Number of shares of common stock sold (in shares) | shares</t>
  </si>
  <si>
    <t>Universal Shelf Registration Statement [Member] | Common Stock [Member] | Maximum [Member]</t>
  </si>
  <si>
    <t>Securities offered for sale, aggregate value | $</t>
  </si>
  <si>
    <t>ATM Agreement [Member] | Common Stock [Member]</t>
  </si>
  <si>
    <t>Aggregate value of common stock available for offer and sale | $</t>
  </si>
  <si>
    <t>Average sales price per common share (in dollars per share) | $ / shares</t>
  </si>
  <si>
    <t>Aggregate proceeds from sales of common stock | $</t>
  </si>
  <si>
    <t>Sales commissions, fees and other costs associated with issuance of common stock | $</t>
  </si>
  <si>
    <t>ATM Agreement [Member] | Common Stock [Member] | Maximum [Member]</t>
  </si>
  <si>
    <t>Warrants [Member]</t>
  </si>
  <si>
    <t>Information about warrants outstanding [Abstract]</t>
  </si>
  <si>
    <t>Number of warrants issued (in shares) | shares</t>
  </si>
  <si>
    <t>Exercise price per common share (in dollars per share) | $ / shares</t>
  </si>
  <si>
    <t>Expiration date</t>
  </si>
  <si>
    <t>Apr. 30,
		2020</t>
  </si>
  <si>
    <t>Employee Benefit Plan (Details) - USD ($) $ in Thousands</t>
  </si>
  <si>
    <t>Matching contribution to defined contribution plan</t>
  </si>
  <si>
    <t>Income Taxes, Components of Benefit (Provision) for Income Taxes (Details) - USD ($) $ in Thousands</t>
  </si>
  <si>
    <t>Current [Abstract]</t>
  </si>
  <si>
    <t>Federal</t>
  </si>
  <si>
    <t>State</t>
  </si>
  <si>
    <t>Foreign</t>
  </si>
  <si>
    <t>Current income tax benefit (provision)</t>
  </si>
  <si>
    <t>Deferred [Abstract]</t>
  </si>
  <si>
    <t>Total income tax provision</t>
  </si>
  <si>
    <t>Income Taxes, Reconciliation of Federal Statutory Income Tax Rate to Effective Income Tax Rate (Details)</t>
  </si>
  <si>
    <t>Effective Tax Rate Reconciliation [Abstract]</t>
  </si>
  <si>
    <t>United States federal statutory rate</t>
  </si>
  <si>
    <t>21.00%</t>
  </si>
  <si>
    <t>State taxes, net of federal benefit</t>
  </si>
  <si>
    <t>1.99%</t>
  </si>
  <si>
    <t>(0.01%)</t>
  </si>
  <si>
    <t>Valuation allowance</t>
  </si>
  <si>
    <t>(21.96%)</t>
  </si>
  <si>
    <t>(24.33%)</t>
  </si>
  <si>
    <t>Accounting method change - ASC 606</t>
  </si>
  <si>
    <t>2.07%</t>
  </si>
  <si>
    <t>R&amp;D Credit</t>
  </si>
  <si>
    <t>1.34%</t>
  </si>
  <si>
    <t>1.53%</t>
  </si>
  <si>
    <t>Other</t>
  </si>
  <si>
    <t>(0.38%)</t>
  </si>
  <si>
    <t>(0.27%)</t>
  </si>
  <si>
    <t>Effective income tax rate</t>
  </si>
  <si>
    <t>Income Taxes, Net Operating Losses (Details) - USD ($) $ in Thousands</t>
  </si>
  <si>
    <t>Pre-tax losses available for carry forward</t>
  </si>
  <si>
    <t>Income Taxes, Components of Deferred Tax Assets (Liabilities) (Details) - USD ($) $ in Thousands</t>
  </si>
  <si>
    <t>Deferred tax assets [Abstract]</t>
  </si>
  <si>
    <t>Reserves and accruals</t>
  </si>
  <si>
    <t>Research and development credits and other credits</t>
  </si>
  <si>
    <t>Net operating loss carry forward</t>
  </si>
  <si>
    <t>Stock based compensation</t>
  </si>
  <si>
    <t>Total deferred tax assets</t>
  </si>
  <si>
    <t>Deferred tax assets after valuation allowance</t>
  </si>
  <si>
    <t>Total deferred tax liability</t>
  </si>
  <si>
    <t>Net deferred tax assets (liabilities)</t>
  </si>
  <si>
    <t>Income Taxes, Valuation Allowance, Operating Loss Carryforwards and Tax Credit Carry-forwards (Details) - USD ($) $ in Thousands</t>
  </si>
  <si>
    <t>Net change in valuation allowance</t>
  </si>
  <si>
    <t>Net operating loss carryforwards</t>
  </si>
  <si>
    <t>Federal [Member]</t>
  </si>
  <si>
    <t>Operating loss carryforwards, expiration dates</t>
  </si>
  <si>
    <t>Dec. 31,
		2028</t>
  </si>
  <si>
    <t>Federal [Member] | Research and Development [Member]</t>
  </si>
  <si>
    <t>Tax credit carryforwards [Abstract]</t>
  </si>
  <si>
    <t>Tax credit carryforwards</t>
  </si>
  <si>
    <t>Federal tax credit carryforward, expiration dates</t>
  </si>
  <si>
    <t>Dec. 31,
		2032</t>
  </si>
  <si>
    <t>State [Member]</t>
  </si>
  <si>
    <t>Dec. 31,
		2029</t>
  </si>
  <si>
    <t>Income Taxes, Income Tax Uncertainties (Details) - USD ($) $ in Thousands</t>
  </si>
  <si>
    <t>Accrued interest and penalties</t>
  </si>
  <si>
    <t>Reconciliation of Provision for Uncertain Tax Position [Roll Forward]</t>
  </si>
  <si>
    <t>Balance at the beginning of the year</t>
  </si>
  <si>
    <t>Additions based on tax positions related to the current year</t>
  </si>
  <si>
    <t>Additions for tax positions of prior years</t>
  </si>
  <si>
    <t>Settlements</t>
  </si>
  <si>
    <t>Lapse of applicable statute of limitations</t>
  </si>
  <si>
    <t>Balance at the end of the year</t>
  </si>
  <si>
    <t>Fair Value Measurement, Adjusted Cost, Gross Unrealized Gains, Gross Unrealized Losses and Fair Value by Investment Category (Details) - USD ($) $ in Thousands</t>
  </si>
  <si>
    <t>Adjusted Cost, Gross Unrealized Gains, Gross Unrealized Losses and Fair Value of Financial Assets [Abstract]</t>
  </si>
  <si>
    <t>Adjusted Cost</t>
  </si>
  <si>
    <t>Unrealized Gains</t>
  </si>
  <si>
    <t>Unrealized Losses</t>
  </si>
  <si>
    <t>Maturities of available for sale securities</t>
  </si>
  <si>
    <t>1 year</t>
  </si>
  <si>
    <t>Cash [Member]</t>
  </si>
  <si>
    <t>Mutual Funds [Member]</t>
  </si>
  <si>
    <t>US Agency Securities [Member]</t>
  </si>
  <si>
    <t>Recurring [Member]</t>
  </si>
  <si>
    <t>Investments Available for Sale</t>
  </si>
  <si>
    <t>Recurring [Member] | Cash [Member]</t>
  </si>
  <si>
    <t>Recurring [Member] | Level 1 [Member]</t>
  </si>
  <si>
    <t>Recurring [Member] | Level 1 [Member] | Mutual Funds [Member]</t>
  </si>
  <si>
    <t>Recurring [Member] | Level 1 [Member] | US Agency Securities [Member]</t>
  </si>
  <si>
    <t>Litigation (Details)</t>
  </si>
  <si>
    <t>Mar. 13, 2020USD ($)</t>
  </si>
  <si>
    <t>Sep. 20, 2018USD ($)</t>
  </si>
  <si>
    <t>Sep. 29, 2017USD ($)</t>
  </si>
  <si>
    <t>Sep. 30, 2016USD ($)Patent</t>
  </si>
  <si>
    <t>Nov. 06, 2012USD ($)Patent</t>
  </si>
  <si>
    <t>VirnetX Inc. v. Apple, Inc. (Case 6:12-CV-00855-LED) ("Apple II") [Member]</t>
  </si>
  <si>
    <t>Amount of damages awarded in patent infringement case</t>
  </si>
  <si>
    <t>Royalty rate per device used in calculating infringement damages</t>
  </si>
  <si>
    <t>Additional amount granted in agreed bill of costs, attorney fees, and prejudgment interest</t>
  </si>
  <si>
    <t>Positive Outcome of Litigation [Member] | VirnetX Inc. v. Cisco Systems, Inc. et al. (Case 6:10-CV-00417-LED) ("Apple I") [Member]</t>
  </si>
  <si>
    <t>Number of patents allegedly infringed upon by Apple, Inc. | Patent</t>
  </si>
  <si>
    <t>Enhanced damages</t>
  </si>
  <si>
    <t>Costs, fees and interest</t>
  </si>
  <si>
    <t>Positive Outcome of Litigation [Member] | VirnetX Inc. v. Cisco Systems, Inc. et al. (Case 6:10-CV-00417-LED) ("Apple I") [Member] | Subsequent Event [Member]</t>
  </si>
  <si>
    <t>Amount of final judgment with interest received</t>
  </si>
  <si>
    <t>Positive Outcome of Litigation [Member] | VirnetX Inc. v. Cisco Systems, Inc. et al. (Case 6:10-CV-00417-LED) ("Apple I") [Member] | Minimum [Member]</t>
  </si>
  <si>
    <t>Positive Outcome of Litigation [Member] | VirnetX Inc. v. Cisco Systems, Inc. et al. (Case 6:10-CV-00417-LED) ("Apple I") [Member] | Maximum [Member]</t>
  </si>
  <si>
    <t>Quarterly Financial Information (unaudited) (Details) - USD ($) $ / shares in Units, $ in Thousands</t>
  </si>
  <si>
    <t>Net Loss</t>
  </si>
  <si>
    <t>Basic and diluted (loss) per common share (in dollars per share)</t>
  </si>
  <si>
    <t>Effects of Adopting ASU Topic 842 - Leases (Details) - USD ($) $ in Thousands</t>
  </si>
  <si>
    <t>ASU Topic 842 [Member]</t>
  </si>
  <si>
    <t>Operating lease ROU assets</t>
  </si>
  <si>
    <t>Operating Lease, Right-of-Use Asset, Statement of Financial Position [Extensible List]</t>
  </si>
  <si>
    <t>us-gaap:PrepaidExpenseAndOtherAssetsNoncurrent</t>
  </si>
  <si>
    <t>Lease liability</t>
  </si>
  <si>
    <t>Facility Used for Corporate Promotional and Marketing Purposes [Member]</t>
  </si>
  <si>
    <t>Dec. 31,
		2024</t>
  </si>
  <si>
    <t>Current Assets [Member]</t>
  </si>
  <si>
    <t>Noncurrent Assets [Member] | ASU Topic 842 [Member]</t>
  </si>
  <si>
    <t>Subsequent Events (Details) - USD ($) $ / shares in Units, $ in Thousands</t>
  </si>
  <si>
    <t>Mar. 13, 2020</t>
  </si>
  <si>
    <t>Mar. 10, 2020</t>
  </si>
  <si>
    <t>Feb. 21, 2020</t>
  </si>
  <si>
    <t>Stock Transactions [Abstract]</t>
  </si>
  <si>
    <t>Number of shares of common stock sold (in shares)</t>
  </si>
  <si>
    <t>Average sales price per common share (in dollars per share)</t>
  </si>
  <si>
    <t>Aggregate proceeds from sales of common stock</t>
  </si>
  <si>
    <t>Sales commissions, fees and other costs associated with issuance of common stock</t>
  </si>
  <si>
    <t>Subsequent Event [Member]</t>
  </si>
  <si>
    <t>Subsequent Event [Member] | Positive Outcome of Litigation [Member] | VirnetX Inc. v. Cisco Systems, Inc. et al. (Case 6:10-CV-00417-LED) ("Apple I") [Member]</t>
  </si>
  <si>
    <t>Subsequent Event [Member] | ATM Agreement [Member] | Common Stock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19</v>
      </c>
    </row>
    <row r="15" spans="1:4">
      <c r="A15" s="4" t="s">
        <v>25</v>
      </c>
      <c r="D15" s="5" t="n">
        <v>380524606</v>
      </c>
    </row>
    <row r="16" spans="1:4">
      <c r="A16" s="4" t="s">
        <v>26</v>
      </c>
      <c r="C16" s="6" t="n">
        <v>70787455</v>
      </c>
    </row>
    <row r="17" spans="1:4">
      <c r="A17" s="4" t="s">
        <v>27</v>
      </c>
      <c r="B17" s="4" t="s">
        <v>28</v>
      </c>
    </row>
    <row r="18" spans="1:4">
      <c r="A18" s="4" t="s">
        <v>29</v>
      </c>
      <c r="B18" s="4" t="s">
        <v>19</v>
      </c>
    </row>
    <row r="19" spans="1:4">
      <c r="A19" s="4" t="s">
        <v>30</v>
      </c>
      <c r="B19" s="4" t="s">
        <v>31</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3135</v>
      </c>
      <c r="C3" s="5" t="n">
        <v>7611</v>
      </c>
    </row>
    <row r="4" spans="1:3">
      <c r="A4" s="4" t="s">
        <v>42</v>
      </c>
      <c r="B4" s="6" t="n">
        <v>2394</v>
      </c>
      <c r="C4" s="6" t="n">
        <v>1803</v>
      </c>
    </row>
    <row r="5" spans="1:3">
      <c r="A5" s="4" t="s">
        <v>43</v>
      </c>
      <c r="B5" s="6" t="n">
        <v>5</v>
      </c>
      <c r="C5" s="6" t="n">
        <v>6</v>
      </c>
    </row>
    <row r="6" spans="1:3">
      <c r="A6" s="4" t="s">
        <v>44</v>
      </c>
      <c r="B6" s="6" t="n">
        <v>237</v>
      </c>
      <c r="C6" s="6" t="n">
        <v>718</v>
      </c>
    </row>
    <row r="7" spans="1:3">
      <c r="A7" s="4" t="s">
        <v>45</v>
      </c>
      <c r="B7" s="6" t="n">
        <v>5771</v>
      </c>
      <c r="C7" s="6" t="n">
        <v>10138</v>
      </c>
    </row>
    <row r="8" spans="1:3">
      <c r="A8" s="4" t="s">
        <v>46</v>
      </c>
      <c r="B8" s="6" t="n">
        <v>1711</v>
      </c>
      <c r="C8" s="6" t="n">
        <v>1604</v>
      </c>
    </row>
    <row r="9" spans="1:3">
      <c r="A9" s="4" t="s">
        <v>47</v>
      </c>
      <c r="B9" s="6" t="n">
        <v>16</v>
      </c>
      <c r="C9" s="6" t="n">
        <v>9</v>
      </c>
    </row>
    <row r="10" spans="1:3">
      <c r="A10" s="4" t="s">
        <v>48</v>
      </c>
      <c r="B10" s="6" t="n">
        <v>7498</v>
      </c>
      <c r="C10" s="6" t="n">
        <v>11751</v>
      </c>
    </row>
    <row r="11" spans="1:3">
      <c r="A11" s="3" t="s">
        <v>49</v>
      </c>
    </row>
    <row r="12" spans="1:3">
      <c r="A12" s="4" t="s">
        <v>50</v>
      </c>
      <c r="B12" s="6" t="n">
        <v>1346</v>
      </c>
      <c r="C12" s="6" t="n">
        <v>1050</v>
      </c>
    </row>
    <row r="13" spans="1:3">
      <c r="A13" s="4" t="s">
        <v>51</v>
      </c>
      <c r="B13" s="6" t="n">
        <v>287</v>
      </c>
      <c r="C13" s="6" t="n">
        <v>277</v>
      </c>
    </row>
    <row r="14" spans="1:3">
      <c r="A14" s="4" t="s">
        <v>52</v>
      </c>
      <c r="B14" s="6" t="n">
        <v>193</v>
      </c>
      <c r="C14" s="6" t="n">
        <v>140</v>
      </c>
    </row>
    <row r="15" spans="1:3">
      <c r="A15" s="4" t="s">
        <v>53</v>
      </c>
      <c r="B15" s="6" t="n">
        <v>0</v>
      </c>
      <c r="C15" s="6" t="n">
        <v>396</v>
      </c>
    </row>
    <row r="16" spans="1:3">
      <c r="A16" s="4" t="s">
        <v>54</v>
      </c>
      <c r="B16" s="6" t="n">
        <v>1826</v>
      </c>
      <c r="C16" s="6" t="n">
        <v>1863</v>
      </c>
    </row>
    <row r="17" spans="1:3">
      <c r="A17" s="4" t="s">
        <v>55</v>
      </c>
      <c r="B17" s="6" t="n">
        <v>44</v>
      </c>
      <c r="C17" s="6" t="n">
        <v>0</v>
      </c>
    </row>
    <row r="18" spans="1:3">
      <c r="A18" s="4" t="s">
        <v>56</v>
      </c>
      <c r="B18" s="6" t="n">
        <v>1870</v>
      </c>
      <c r="C18" s="6" t="n">
        <v>1863</v>
      </c>
    </row>
    <row r="19" spans="1:3">
      <c r="A19" s="4" t="s">
        <v>57</v>
      </c>
      <c r="B19" s="4" t="s">
        <v>58</v>
      </c>
      <c r="C19" s="4" t="s">
        <v>58</v>
      </c>
    </row>
    <row r="20" spans="1:3">
      <c r="A20" s="3" t="s">
        <v>59</v>
      </c>
    </row>
    <row r="21" spans="1:3">
      <c r="A21" s="4" t="s">
        <v>60</v>
      </c>
      <c r="B21" s="6" t="n">
        <v>0</v>
      </c>
      <c r="C21" s="6" t="n">
        <v>0</v>
      </c>
    </row>
    <row r="22" spans="1:3">
      <c r="A22" s="4" t="s">
        <v>61</v>
      </c>
      <c r="B22" s="6" t="n">
        <v>7</v>
      </c>
      <c r="C22" s="6" t="n">
        <v>7</v>
      </c>
    </row>
    <row r="23" spans="1:3">
      <c r="A23" s="4" t="s">
        <v>62</v>
      </c>
      <c r="B23" s="6" t="n">
        <v>223237</v>
      </c>
      <c r="C23" s="6" t="n">
        <v>208317</v>
      </c>
    </row>
    <row r="24" spans="1:3">
      <c r="A24" s="4" t="s">
        <v>63</v>
      </c>
      <c r="B24" s="6" t="n">
        <v>-217602</v>
      </c>
      <c r="C24" s="6" t="n">
        <v>-198422</v>
      </c>
    </row>
    <row r="25" spans="1:3">
      <c r="A25" s="4" t="s">
        <v>64</v>
      </c>
      <c r="B25" s="6" t="n">
        <v>-14</v>
      </c>
      <c r="C25" s="6" t="n">
        <v>-14</v>
      </c>
    </row>
    <row r="26" spans="1:3">
      <c r="A26" s="4" t="s">
        <v>65</v>
      </c>
      <c r="B26" s="6" t="n">
        <v>5628</v>
      </c>
      <c r="C26" s="6" t="n">
        <v>9888</v>
      </c>
    </row>
    <row r="27" spans="1:3">
      <c r="A27" s="4" t="s">
        <v>66</v>
      </c>
      <c r="B27" s="5" t="n">
        <v>7498</v>
      </c>
      <c r="C27" s="5" t="n">
        <v>117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80"/>
  </cols>
  <sheetData>
    <row r="1" spans="1:2">
      <c r="A1" s="1" t="s">
        <v>193</v>
      </c>
      <c r="B1" s="2" t="s">
        <v>1</v>
      </c>
    </row>
    <row r="2" spans="1:2">
      <c r="B2" s="2" t="s">
        <v>2</v>
      </c>
    </row>
    <row r="3" spans="1:2">
      <c r="A3" s="3" t="s">
        <v>151</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153</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175</v>
      </c>
      <c r="B18" s="4" t="s">
        <v>221</v>
      </c>
    </row>
    <row r="19" spans="1:2">
      <c r="A19" s="4" t="s">
        <v>163</v>
      </c>
      <c r="B19" s="4" t="s">
        <v>222</v>
      </c>
    </row>
    <row r="20" spans="1:2">
      <c r="A20" s="4" t="s">
        <v>223</v>
      </c>
      <c r="B20" s="4" t="s">
        <v>224</v>
      </c>
    </row>
    <row r="21" spans="1:2">
      <c r="A21" s="4" t="s">
        <v>225</v>
      </c>
      <c r="B21"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154</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v>
      </c>
    </row>
    <row r="3" spans="1:2">
      <c r="A3" s="3" t="s">
        <v>164</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167</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176</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9</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9</v>
      </c>
    </row>
    <row r="2" spans="1:3">
      <c r="A2" s="3" t="s">
        <v>59</v>
      </c>
    </row>
    <row r="3" spans="1:3">
      <c r="A3" s="4" t="s">
        <v>68</v>
      </c>
      <c r="B3" s="7" t="n">
        <v>0.0001</v>
      </c>
      <c r="C3" s="7" t="n">
        <v>0.0001</v>
      </c>
    </row>
    <row r="4" spans="1:3">
      <c r="A4" s="4" t="s">
        <v>69</v>
      </c>
      <c r="B4" s="6" t="n">
        <v>10000000</v>
      </c>
      <c r="C4" s="6" t="n">
        <v>10000000</v>
      </c>
    </row>
    <row r="5" spans="1:3">
      <c r="A5" s="4" t="s">
        <v>70</v>
      </c>
      <c r="B5" s="6" t="n">
        <v>0</v>
      </c>
      <c r="C5" s="6" t="n">
        <v>0</v>
      </c>
    </row>
    <row r="6" spans="1:3">
      <c r="A6" s="4" t="s">
        <v>71</v>
      </c>
      <c r="B6" s="6" t="n">
        <v>0</v>
      </c>
      <c r="C6" s="6" t="n">
        <v>0</v>
      </c>
    </row>
    <row r="7" spans="1:3">
      <c r="A7" s="4" t="s">
        <v>72</v>
      </c>
      <c r="B7" s="7" t="n">
        <v>0.0001</v>
      </c>
      <c r="C7" s="7" t="n">
        <v>0.0001</v>
      </c>
    </row>
    <row r="8" spans="1:3">
      <c r="A8" s="4" t="s">
        <v>73</v>
      </c>
      <c r="B8" s="6" t="n">
        <v>100000000</v>
      </c>
      <c r="C8" s="6" t="n">
        <v>100000000</v>
      </c>
    </row>
    <row r="9" spans="1:3">
      <c r="A9" s="4" t="s">
        <v>74</v>
      </c>
      <c r="B9" s="6" t="n">
        <v>69586764</v>
      </c>
      <c r="C9" s="6" t="n">
        <v>66879847</v>
      </c>
    </row>
    <row r="10" spans="1:3">
      <c r="A10" s="4" t="s">
        <v>75</v>
      </c>
      <c r="B10" s="6" t="n">
        <v>69586764</v>
      </c>
      <c r="C10" s="6" t="n">
        <v>668798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185</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0"/>
  </cols>
  <sheetData>
    <row r="1" spans="1:2">
      <c r="A1" s="1" t="s">
        <v>257</v>
      </c>
      <c r="B1" s="2" t="s">
        <v>258</v>
      </c>
    </row>
    <row r="2" spans="1:2">
      <c r="A2" s="3" t="s">
        <v>259</v>
      </c>
    </row>
    <row r="3" spans="1:2">
      <c r="A3" s="4" t="s">
        <v>260</v>
      </c>
      <c r="B3" s="6" t="n">
        <v>194</v>
      </c>
    </row>
    <row r="4" spans="1:2">
      <c r="A4" s="4" t="s">
        <v>261</v>
      </c>
    </row>
    <row r="5" spans="1:2">
      <c r="A5" s="3" t="s">
        <v>259</v>
      </c>
    </row>
    <row r="6" spans="1:2">
      <c r="A6" s="4" t="s">
        <v>260</v>
      </c>
      <c r="B6" s="6" t="n">
        <v>70</v>
      </c>
    </row>
    <row r="7" spans="1:2">
      <c r="A7" s="4" t="s">
        <v>262</v>
      </c>
    </row>
    <row r="8" spans="1:2">
      <c r="A8" s="3" t="s">
        <v>259</v>
      </c>
    </row>
    <row r="9" spans="1:2">
      <c r="A9" s="4" t="s">
        <v>260</v>
      </c>
      <c r="B9" s="6" t="n">
        <v>12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5"/>
    <col customWidth="1" max="2" min="2" width="32"/>
    <col customWidth="1" max="3" min="3" width="21"/>
    <col customWidth="1" max="4" min="4" width="21"/>
  </cols>
  <sheetData>
    <row r="1" spans="1:4">
      <c r="A1" s="1" t="s">
        <v>263</v>
      </c>
      <c r="B1" s="2" t="s">
        <v>1</v>
      </c>
    </row>
    <row r="2" spans="1:4">
      <c r="B2" s="2" t="s">
        <v>264</v>
      </c>
      <c r="C2" s="2" t="s">
        <v>265</v>
      </c>
      <c r="D2" s="2" t="s">
        <v>266</v>
      </c>
    </row>
    <row r="3" spans="1:4">
      <c r="A3" s="3" t="s">
        <v>267</v>
      </c>
    </row>
    <row r="4" spans="1:4">
      <c r="A4" s="4" t="s">
        <v>268</v>
      </c>
      <c r="C4" s="5" t="n">
        <v>4000</v>
      </c>
    </row>
    <row r="5" spans="1:4">
      <c r="A5" s="3" t="s">
        <v>269</v>
      </c>
    </row>
    <row r="6" spans="1:4">
      <c r="A6" s="4" t="s">
        <v>270</v>
      </c>
      <c r="B6" s="6" t="n">
        <v>2</v>
      </c>
    </row>
    <row r="7" spans="1:4">
      <c r="A7" s="3" t="s">
        <v>164</v>
      </c>
    </row>
    <row r="8" spans="1:4">
      <c r="A8" s="4" t="s">
        <v>271</v>
      </c>
      <c r="B8" s="4" t="s">
        <v>272</v>
      </c>
    </row>
    <row r="9" spans="1:4">
      <c r="A9" s="3" t="s">
        <v>273</v>
      </c>
    </row>
    <row r="10" spans="1:4">
      <c r="A10" s="4" t="s">
        <v>274</v>
      </c>
      <c r="B10" s="5" t="n">
        <v>-5628</v>
      </c>
      <c r="C10" s="6" t="n">
        <v>-9888</v>
      </c>
      <c r="D10" s="5" t="n">
        <v>-1553</v>
      </c>
    </row>
    <row r="11" spans="1:4">
      <c r="A11" s="4" t="s">
        <v>120</v>
      </c>
    </row>
    <row r="12" spans="1:4">
      <c r="A12" s="3" t="s">
        <v>154</v>
      </c>
    </row>
    <row r="13" spans="1:4">
      <c r="A13" s="4" t="s">
        <v>275</v>
      </c>
      <c r="B13" s="4" t="s">
        <v>276</v>
      </c>
    </row>
    <row r="14" spans="1:4">
      <c r="A14" s="3" t="s">
        <v>277</v>
      </c>
    </row>
    <row r="15" spans="1:4">
      <c r="A15" s="4" t="s">
        <v>278</v>
      </c>
      <c r="B15" s="4" t="s">
        <v>279</v>
      </c>
    </row>
    <row r="16" spans="1:4">
      <c r="A16" s="4" t="s">
        <v>122</v>
      </c>
    </row>
    <row r="17" spans="1:4">
      <c r="A17" s="3" t="s">
        <v>154</v>
      </c>
    </row>
    <row r="18" spans="1:4">
      <c r="A18" s="4" t="s">
        <v>275</v>
      </c>
      <c r="B18" s="4" t="s">
        <v>280</v>
      </c>
    </row>
    <row r="19" spans="1:4">
      <c r="A19" s="3" t="s">
        <v>277</v>
      </c>
    </row>
    <row r="20" spans="1:4">
      <c r="A20" s="4" t="s">
        <v>278</v>
      </c>
      <c r="B20" s="4" t="s">
        <v>281</v>
      </c>
    </row>
    <row r="21" spans="1:4">
      <c r="A21" s="4" t="s">
        <v>100</v>
      </c>
    </row>
    <row r="22" spans="1:4">
      <c r="A22" s="3" t="s">
        <v>273</v>
      </c>
    </row>
    <row r="23" spans="1:4">
      <c r="A23" s="4" t="s">
        <v>274</v>
      </c>
      <c r="B23" s="5" t="n">
        <v>217602</v>
      </c>
      <c r="C23" s="5" t="n">
        <v>198422</v>
      </c>
      <c r="D23" s="6" t="n">
        <v>175516</v>
      </c>
    </row>
    <row r="24" spans="1:4">
      <c r="A24" s="4" t="s">
        <v>282</v>
      </c>
    </row>
    <row r="25" spans="1:4">
      <c r="A25" s="3" t="s">
        <v>283</v>
      </c>
    </row>
    <row r="26" spans="1:4">
      <c r="A26" s="4" t="s">
        <v>284</v>
      </c>
      <c r="B26" s="4" t="s">
        <v>285</v>
      </c>
    </row>
    <row r="27" spans="1:4">
      <c r="A27" s="4" t="s">
        <v>286</v>
      </c>
    </row>
    <row r="28" spans="1:4">
      <c r="A28" s="3" t="s">
        <v>273</v>
      </c>
    </row>
    <row r="29" spans="1:4">
      <c r="A29" s="4" t="s">
        <v>274</v>
      </c>
      <c r="D29" s="6" t="n">
        <v>-2500</v>
      </c>
    </row>
    <row r="30" spans="1:4">
      <c r="A30" s="4" t="s">
        <v>287</v>
      </c>
    </row>
    <row r="31" spans="1:4">
      <c r="A31" s="3" t="s">
        <v>273</v>
      </c>
    </row>
    <row r="32" spans="1:4">
      <c r="A32" s="4" t="s">
        <v>274</v>
      </c>
      <c r="D32" s="6" t="n">
        <v>-2500</v>
      </c>
    </row>
    <row r="33" spans="1:4">
      <c r="A33" s="4" t="s">
        <v>288</v>
      </c>
    </row>
    <row r="34" spans="1:4">
      <c r="A34" s="3" t="s">
        <v>273</v>
      </c>
    </row>
    <row r="35" spans="1:4">
      <c r="A35" s="4" t="s">
        <v>274</v>
      </c>
      <c r="D35" s="5" t="n">
        <v>-25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89</v>
      </c>
      <c r="B1" s="2" t="s">
        <v>1</v>
      </c>
    </row>
    <row r="2" spans="1:3">
      <c r="B2" s="2" t="s">
        <v>2</v>
      </c>
      <c r="C2" s="2" t="s">
        <v>39</v>
      </c>
    </row>
    <row r="3" spans="1:3">
      <c r="A3" s="3" t="s">
        <v>154</v>
      </c>
    </row>
    <row r="4" spans="1:3">
      <c r="A4" s="4" t="s">
        <v>290</v>
      </c>
      <c r="B4" s="5" t="n">
        <v>160</v>
      </c>
      <c r="C4" s="5" t="n">
        <v>146</v>
      </c>
    </row>
    <row r="5" spans="1:3">
      <c r="A5" s="4" t="s">
        <v>291</v>
      </c>
      <c r="B5" s="6" t="n">
        <v>-144</v>
      </c>
      <c r="C5" s="6" t="n">
        <v>-137</v>
      </c>
    </row>
    <row r="6" spans="1:3">
      <c r="A6" s="4" t="s">
        <v>47</v>
      </c>
      <c r="B6" s="6" t="n">
        <v>16</v>
      </c>
      <c r="C6" s="6" t="n">
        <v>9</v>
      </c>
    </row>
    <row r="7" spans="1:3">
      <c r="A7" s="4" t="s">
        <v>292</v>
      </c>
      <c r="B7" s="6" t="n">
        <v>7</v>
      </c>
      <c r="C7" s="6" t="n">
        <v>18</v>
      </c>
    </row>
    <row r="8" spans="1:3">
      <c r="A8" s="4" t="s">
        <v>293</v>
      </c>
    </row>
    <row r="9" spans="1:3">
      <c r="A9" s="3" t="s">
        <v>154</v>
      </c>
    </row>
    <row r="10" spans="1:3">
      <c r="A10" s="4" t="s">
        <v>290</v>
      </c>
      <c r="B10" s="6" t="n">
        <v>79</v>
      </c>
      <c r="C10" s="6" t="n">
        <v>79</v>
      </c>
    </row>
    <row r="11" spans="1:3">
      <c r="A11" s="4" t="s">
        <v>294</v>
      </c>
    </row>
    <row r="12" spans="1:3">
      <c r="A12" s="3" t="s">
        <v>154</v>
      </c>
    </row>
    <row r="13" spans="1:3">
      <c r="A13" s="4" t="s">
        <v>290</v>
      </c>
      <c r="B13" s="5" t="n">
        <v>81</v>
      </c>
      <c r="C13" s="5" t="n">
        <v>6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v>
      </c>
      <c r="B1" s="2" t="s">
        <v>1</v>
      </c>
    </row>
    <row r="2" spans="1:3">
      <c r="B2" s="2" t="s">
        <v>2</v>
      </c>
      <c r="C2" s="2" t="s">
        <v>39</v>
      </c>
    </row>
    <row r="3" spans="1:3">
      <c r="A3" s="3" t="s">
        <v>296</v>
      </c>
    </row>
    <row r="4" spans="1:3">
      <c r="A4" s="4" t="s">
        <v>297</v>
      </c>
      <c r="B4" s="5" t="n">
        <v>56</v>
      </c>
      <c r="C4" s="5" t="n">
        <v>56</v>
      </c>
    </row>
    <row r="5" spans="1:3">
      <c r="A5" s="4" t="s">
        <v>298</v>
      </c>
      <c r="B5" s="6" t="n">
        <v>102</v>
      </c>
    </row>
    <row r="6" spans="1:3">
      <c r="A6" s="4" t="s">
        <v>299</v>
      </c>
      <c r="B6" s="6" t="n">
        <v>56</v>
      </c>
    </row>
    <row r="7" spans="1:3">
      <c r="A7" s="4" t="s">
        <v>300</v>
      </c>
      <c r="B7" s="5" t="n">
        <v>46</v>
      </c>
    </row>
    <row r="8" spans="1:3">
      <c r="A8" s="4" t="s">
        <v>301</v>
      </c>
    </row>
    <row r="9" spans="1:3">
      <c r="A9" s="3" t="s">
        <v>296</v>
      </c>
    </row>
    <row r="10" spans="1:3">
      <c r="A10" s="4" t="s">
        <v>302</v>
      </c>
      <c r="B10" s="4" t="s">
        <v>303</v>
      </c>
    </row>
    <row r="11" spans="1:3">
      <c r="A11" s="4" t="s">
        <v>304</v>
      </c>
    </row>
    <row r="12" spans="1:3">
      <c r="A12" s="3" t="s">
        <v>296</v>
      </c>
    </row>
    <row r="13" spans="1:3">
      <c r="A13" s="4" t="s">
        <v>305</v>
      </c>
      <c r="B13" s="5" t="n">
        <v>1790</v>
      </c>
      <c r="C13" s="5" t="n">
        <v>1590</v>
      </c>
    </row>
    <row r="14" spans="1:3">
      <c r="A14" s="4" t="s">
        <v>306</v>
      </c>
      <c r="B14" s="4" t="s">
        <v>307</v>
      </c>
    </row>
    <row r="15" spans="1:3">
      <c r="A15" s="4" t="s">
        <v>308</v>
      </c>
      <c r="B15" s="5" t="n">
        <v>8</v>
      </c>
    </row>
    <row r="16" spans="1:3">
      <c r="A16" s="4" t="s">
        <v>309</v>
      </c>
      <c r="B16" s="4" t="s">
        <v>31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0"/>
  </cols>
  <sheetData>
    <row r="1" spans="1:2">
      <c r="A1" s="1" t="s">
        <v>311</v>
      </c>
      <c r="B1" s="2" t="s">
        <v>1</v>
      </c>
    </row>
    <row r="2" spans="1:2">
      <c r="B2" s="2" t="s">
        <v>312</v>
      </c>
    </row>
    <row r="3" spans="1:2">
      <c r="A3" s="3" t="s">
        <v>161</v>
      </c>
    </row>
    <row r="4" spans="1:2">
      <c r="A4" s="4" t="s">
        <v>313</v>
      </c>
      <c r="B4" s="4" t="s">
        <v>272</v>
      </c>
    </row>
    <row r="5" spans="1:2">
      <c r="A5" s="4" t="s">
        <v>314</v>
      </c>
    </row>
    <row r="6" spans="1:2">
      <c r="A6" s="3" t="s">
        <v>161</v>
      </c>
    </row>
    <row r="7" spans="1:2">
      <c r="A7" s="4" t="s">
        <v>315</v>
      </c>
      <c r="B7" s="6" t="n">
        <v>1208070</v>
      </c>
    </row>
    <row r="8" spans="1:2">
      <c r="A8" s="4" t="s">
        <v>316</v>
      </c>
    </row>
    <row r="9" spans="1:2">
      <c r="A9" s="3" t="s">
        <v>161</v>
      </c>
    </row>
    <row r="10" spans="1:2">
      <c r="A10" s="4" t="s">
        <v>313</v>
      </c>
      <c r="B10" s="4" t="s">
        <v>272</v>
      </c>
    </row>
    <row r="11" spans="1:2">
      <c r="A11" s="4" t="s">
        <v>317</v>
      </c>
      <c r="B11" s="4" t="s">
        <v>318</v>
      </c>
    </row>
    <row r="12" spans="1:2">
      <c r="A12" s="4" t="s">
        <v>319</v>
      </c>
    </row>
    <row r="13" spans="1:2">
      <c r="A13" s="3" t="s">
        <v>161</v>
      </c>
    </row>
    <row r="14" spans="1:2">
      <c r="A14" s="4" t="s">
        <v>320</v>
      </c>
      <c r="B14" s="4" t="s">
        <v>321</v>
      </c>
    </row>
    <row r="15" spans="1:2">
      <c r="A15" s="4" t="s">
        <v>322</v>
      </c>
    </row>
    <row r="16" spans="1:2">
      <c r="A16" s="3" t="s">
        <v>161</v>
      </c>
    </row>
    <row r="17" spans="1:2">
      <c r="A17" s="4" t="s">
        <v>320</v>
      </c>
      <c r="B17" s="4" t="s">
        <v>323</v>
      </c>
    </row>
    <row r="18" spans="1:2">
      <c r="A18" s="4" t="s">
        <v>324</v>
      </c>
    </row>
    <row r="19" spans="1:2">
      <c r="A19" s="3" t="s">
        <v>161</v>
      </c>
    </row>
    <row r="20" spans="1:2">
      <c r="A20" s="4" t="s">
        <v>320</v>
      </c>
      <c r="B20" s="4" t="s">
        <v>321</v>
      </c>
    </row>
    <row r="21" spans="1:2">
      <c r="A21" s="4" t="s">
        <v>325</v>
      </c>
    </row>
    <row r="22" spans="1:2">
      <c r="A22" s="3" t="s">
        <v>161</v>
      </c>
    </row>
    <row r="23" spans="1:2">
      <c r="A23" s="4" t="s">
        <v>320</v>
      </c>
      <c r="B23" s="4" t="s">
        <v>326</v>
      </c>
    </row>
    <row r="24" spans="1:2">
      <c r="A24" s="4" t="s">
        <v>327</v>
      </c>
    </row>
    <row r="25" spans="1:2">
      <c r="A25" s="3" t="s">
        <v>161</v>
      </c>
    </row>
    <row r="26" spans="1:2">
      <c r="A26" s="4" t="s">
        <v>313</v>
      </c>
      <c r="B26"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328</v>
      </c>
      <c r="B1" s="2" t="s">
        <v>1</v>
      </c>
    </row>
    <row r="2" spans="1:2">
      <c r="B2" s="2" t="s">
        <v>329</v>
      </c>
    </row>
    <row r="3" spans="1:2">
      <c r="A3" s="3" t="s">
        <v>330</v>
      </c>
    </row>
    <row r="4" spans="1:2">
      <c r="A4" s="4" t="s">
        <v>331</v>
      </c>
      <c r="B4" s="6" t="n">
        <v>5630021</v>
      </c>
    </row>
    <row r="5" spans="1:2">
      <c r="A5" s="4" t="s">
        <v>332</v>
      </c>
      <c r="B5" s="4" t="s">
        <v>333</v>
      </c>
    </row>
    <row r="6" spans="1:2">
      <c r="A6" s="4" t="s">
        <v>334</v>
      </c>
      <c r="B6" s="8" t="n">
        <v>8.49</v>
      </c>
    </row>
    <row r="7" spans="1:2">
      <c r="A7" s="4" t="s">
        <v>335</v>
      </c>
      <c r="B7" s="6" t="n">
        <v>4079687</v>
      </c>
    </row>
    <row r="8" spans="1:2">
      <c r="A8" s="4" t="s">
        <v>336</v>
      </c>
      <c r="B8" s="4" t="s">
        <v>337</v>
      </c>
    </row>
    <row r="9" spans="1:2">
      <c r="A9" s="4" t="s">
        <v>338</v>
      </c>
      <c r="B9" s="8" t="n">
        <v>10.1</v>
      </c>
    </row>
    <row r="10" spans="1:2">
      <c r="A10" s="4" t="s">
        <v>339</v>
      </c>
    </row>
    <row r="11" spans="1:2">
      <c r="A11" s="3" t="s">
        <v>330</v>
      </c>
    </row>
    <row r="12" spans="1:2">
      <c r="A12" s="4" t="s">
        <v>340</v>
      </c>
      <c r="B12" s="9" t="n">
        <v>2.35</v>
      </c>
    </row>
    <row r="13" spans="1:2">
      <c r="A13" s="4" t="s">
        <v>341</v>
      </c>
      <c r="B13" s="8" t="n">
        <v>6.95</v>
      </c>
    </row>
    <row r="14" spans="1:2">
      <c r="A14" s="4" t="s">
        <v>331</v>
      </c>
      <c r="B14" s="6" t="n">
        <v>4376396</v>
      </c>
    </row>
    <row r="15" spans="1:2">
      <c r="A15" s="4" t="s">
        <v>332</v>
      </c>
      <c r="B15" s="4" t="s">
        <v>342</v>
      </c>
    </row>
    <row r="16" spans="1:2">
      <c r="A16" s="4" t="s">
        <v>334</v>
      </c>
      <c r="B16" s="8" t="n">
        <v>4.29</v>
      </c>
    </row>
    <row r="17" spans="1:2">
      <c r="A17" s="4" t="s">
        <v>335</v>
      </c>
      <c r="B17" s="6" t="n">
        <v>2826062</v>
      </c>
    </row>
    <row r="18" spans="1:2">
      <c r="A18" s="4" t="s">
        <v>336</v>
      </c>
      <c r="B18" s="4" t="s">
        <v>343</v>
      </c>
    </row>
    <row r="19" spans="1:2">
      <c r="A19" s="4" t="s">
        <v>338</v>
      </c>
      <c r="B19" s="8" t="n">
        <v>4.31</v>
      </c>
    </row>
    <row r="20" spans="1:2">
      <c r="A20" s="4" t="s">
        <v>344</v>
      </c>
    </row>
    <row r="21" spans="1:2">
      <c r="A21" s="3" t="s">
        <v>330</v>
      </c>
    </row>
    <row r="22" spans="1:2">
      <c r="A22" s="4" t="s">
        <v>340</v>
      </c>
      <c r="B22" s="9" t="n">
        <v>14.52</v>
      </c>
    </row>
    <row r="23" spans="1:2">
      <c r="A23" s="4" t="s">
        <v>341</v>
      </c>
      <c r="B23" s="8" t="n">
        <v>35.25</v>
      </c>
    </row>
    <row r="24" spans="1:2">
      <c r="A24" s="4" t="s">
        <v>331</v>
      </c>
      <c r="B24" s="6" t="n">
        <v>1253625</v>
      </c>
    </row>
    <row r="25" spans="1:2">
      <c r="A25" s="4" t="s">
        <v>332</v>
      </c>
      <c r="B25" s="4" t="s">
        <v>345</v>
      </c>
    </row>
    <row r="26" spans="1:2">
      <c r="A26" s="4" t="s">
        <v>334</v>
      </c>
      <c r="B26" s="8" t="n">
        <v>23.16</v>
      </c>
    </row>
    <row r="27" spans="1:2">
      <c r="A27" s="4" t="s">
        <v>335</v>
      </c>
      <c r="B27" s="6" t="n">
        <v>1253625</v>
      </c>
    </row>
    <row r="28" spans="1:2">
      <c r="A28" s="4" t="s">
        <v>336</v>
      </c>
      <c r="B28" s="4" t="s">
        <v>345</v>
      </c>
    </row>
    <row r="29" spans="1:2">
      <c r="A29" s="4" t="s">
        <v>338</v>
      </c>
      <c r="B29" s="8" t="n">
        <v>2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46</v>
      </c>
      <c r="B1" s="2" t="s">
        <v>1</v>
      </c>
    </row>
    <row r="2" spans="1:4">
      <c r="B2" s="2" t="s">
        <v>2</v>
      </c>
      <c r="C2" s="2" t="s">
        <v>39</v>
      </c>
      <c r="D2" s="2" t="s">
        <v>347</v>
      </c>
    </row>
    <row r="3" spans="1:4">
      <c r="A3" s="3" t="s">
        <v>348</v>
      </c>
    </row>
    <row r="4" spans="1:4">
      <c r="A4" s="4" t="s">
        <v>349</v>
      </c>
      <c r="B4" s="8" t="n">
        <v>3.8</v>
      </c>
    </row>
    <row r="5" spans="1:4">
      <c r="A5" s="4" t="s">
        <v>137</v>
      </c>
      <c r="B5" s="5" t="n">
        <v>816</v>
      </c>
      <c r="C5" s="5" t="n">
        <v>135</v>
      </c>
    </row>
    <row r="6" spans="1:4">
      <c r="A6" s="4" t="s">
        <v>350</v>
      </c>
    </row>
    <row r="7" spans="1:4">
      <c r="A7" s="3" t="s">
        <v>351</v>
      </c>
    </row>
    <row r="8" spans="1:4">
      <c r="A8" s="4" t="s">
        <v>352</v>
      </c>
      <c r="B8" s="6" t="n">
        <v>5998837</v>
      </c>
      <c r="C8" s="6" t="n">
        <v>5138066</v>
      </c>
    </row>
    <row r="9" spans="1:4">
      <c r="A9" s="4" t="s">
        <v>353</v>
      </c>
      <c r="B9" s="6" t="n">
        <v>345000</v>
      </c>
      <c r="C9" s="6" t="n">
        <v>1095000</v>
      </c>
    </row>
    <row r="10" spans="1:4">
      <c r="A10" s="4" t="s">
        <v>354</v>
      </c>
      <c r="B10" s="6" t="n">
        <v>-663816</v>
      </c>
      <c r="C10" s="6" t="n">
        <v>-117229</v>
      </c>
    </row>
    <row r="11" spans="1:4">
      <c r="A11" s="4" t="s">
        <v>355</v>
      </c>
      <c r="B11" s="6" t="n">
        <v>-50000</v>
      </c>
      <c r="C11" s="6" t="n">
        <v>-117000</v>
      </c>
    </row>
    <row r="12" spans="1:4">
      <c r="A12" s="4" t="s">
        <v>356</v>
      </c>
      <c r="B12" s="6" t="n">
        <v>5630021</v>
      </c>
      <c r="C12" s="6" t="n">
        <v>5998837</v>
      </c>
    </row>
    <row r="13" spans="1:4">
      <c r="A13" s="4" t="s">
        <v>357</v>
      </c>
      <c r="B13" s="6" t="n">
        <v>4079687</v>
      </c>
    </row>
    <row r="14" spans="1:4">
      <c r="A14" s="3" t="s">
        <v>358</v>
      </c>
    </row>
    <row r="15" spans="1:4">
      <c r="A15" s="4" t="s">
        <v>359</v>
      </c>
      <c r="B15" s="8" t="n">
        <v>7.72</v>
      </c>
      <c r="C15" s="8" t="n">
        <v>8.41</v>
      </c>
    </row>
    <row r="16" spans="1:4">
      <c r="A16" s="4" t="s">
        <v>360</v>
      </c>
      <c r="B16" s="9" t="n">
        <v>6.06</v>
      </c>
      <c r="C16" s="9" t="n">
        <v>3.52</v>
      </c>
    </row>
    <row r="17" spans="1:4">
      <c r="A17" s="4" t="s">
        <v>361</v>
      </c>
      <c r="B17" s="9" t="n">
        <v>1.23</v>
      </c>
      <c r="C17" s="9" t="n">
        <v>1.15</v>
      </c>
    </row>
    <row r="18" spans="1:4">
      <c r="A18" s="4" t="s">
        <v>362</v>
      </c>
      <c r="B18" s="9" t="n">
        <v>4.95</v>
      </c>
      <c r="C18" s="9" t="n">
        <v>5.34</v>
      </c>
    </row>
    <row r="19" spans="1:4">
      <c r="A19" s="4" t="s">
        <v>363</v>
      </c>
      <c r="B19" s="9" t="n">
        <v>8.49</v>
      </c>
      <c r="C19" s="8" t="n">
        <v>7.72</v>
      </c>
    </row>
    <row r="20" spans="1:4">
      <c r="A20" s="4" t="s">
        <v>364</v>
      </c>
      <c r="B20" s="8" t="n">
        <v>10.1</v>
      </c>
    </row>
    <row r="21" spans="1:4">
      <c r="A21" s="3" t="s">
        <v>365</v>
      </c>
    </row>
    <row r="22" spans="1:4">
      <c r="A22" s="4" t="s">
        <v>332</v>
      </c>
      <c r="B22" s="4" t="s">
        <v>333</v>
      </c>
    </row>
    <row r="23" spans="1:4">
      <c r="A23" s="4" t="s">
        <v>366</v>
      </c>
      <c r="B23" s="4" t="s">
        <v>337</v>
      </c>
    </row>
    <row r="24" spans="1:4">
      <c r="A24" s="4" t="s">
        <v>367</v>
      </c>
      <c r="B24" s="5" t="n">
        <v>516</v>
      </c>
    </row>
    <row r="25" spans="1:4">
      <c r="A25" s="4" t="s">
        <v>368</v>
      </c>
      <c r="B25" s="6" t="n">
        <v>314</v>
      </c>
    </row>
    <row r="26" spans="1:4">
      <c r="A26" s="3" t="s">
        <v>348</v>
      </c>
    </row>
    <row r="27" spans="1:4">
      <c r="A27" s="4" t="s">
        <v>137</v>
      </c>
      <c r="B27" s="6" t="n">
        <v>816</v>
      </c>
      <c r="C27" s="5" t="n">
        <v>135</v>
      </c>
    </row>
    <row r="28" spans="1:4">
      <c r="A28" s="4" t="s">
        <v>369</v>
      </c>
      <c r="B28" s="5" t="n">
        <v>2473</v>
      </c>
      <c r="C28" s="5" t="n">
        <v>46</v>
      </c>
    </row>
    <row r="29" spans="1:4">
      <c r="A29" s="4" t="s">
        <v>370</v>
      </c>
    </row>
    <row r="30" spans="1:4">
      <c r="A30" s="3" t="s">
        <v>371</v>
      </c>
    </row>
    <row r="31" spans="1:4">
      <c r="A31" s="4" t="s">
        <v>352</v>
      </c>
      <c r="B31" s="6" t="n">
        <v>504994</v>
      </c>
      <c r="C31" s="6" t="n">
        <v>469661</v>
      </c>
    </row>
    <row r="32" spans="1:4">
      <c r="A32" s="4" t="s">
        <v>372</v>
      </c>
      <c r="B32" s="6" t="n">
        <v>229996</v>
      </c>
      <c r="C32" s="6" t="n">
        <v>246663</v>
      </c>
    </row>
    <row r="33" spans="1:4">
      <c r="A33" s="4" t="s">
        <v>373</v>
      </c>
      <c r="B33" s="6" t="n">
        <v>-207334</v>
      </c>
      <c r="C33" s="6" t="n">
        <v>-211330</v>
      </c>
    </row>
    <row r="34" spans="1:4">
      <c r="A34" s="4" t="s">
        <v>374</v>
      </c>
      <c r="B34" s="6" t="n">
        <v>-29167</v>
      </c>
    </row>
    <row r="35" spans="1:4">
      <c r="A35" s="4" t="s">
        <v>356</v>
      </c>
      <c r="B35" s="6" t="n">
        <v>498489</v>
      </c>
      <c r="C35" s="6" t="n">
        <v>504994</v>
      </c>
    </row>
    <row r="36" spans="1:4">
      <c r="A36" s="3" t="s">
        <v>375</v>
      </c>
    </row>
    <row r="37" spans="1:4">
      <c r="A37" s="4" t="s">
        <v>359</v>
      </c>
      <c r="B37" s="8" t="n">
        <v>3.83</v>
      </c>
      <c r="C37" s="8" t="n">
        <v>5.19</v>
      </c>
    </row>
    <row r="38" spans="1:4">
      <c r="A38" s="4" t="s">
        <v>376</v>
      </c>
      <c r="B38" s="9" t="n">
        <v>6.06</v>
      </c>
      <c r="C38" s="9" t="n">
        <v>3.26</v>
      </c>
    </row>
    <row r="39" spans="1:4">
      <c r="A39" s="4" t="s">
        <v>377</v>
      </c>
      <c r="B39" s="9" t="n">
        <v>4.07</v>
      </c>
      <c r="C39" s="9" t="n">
        <v>6.19</v>
      </c>
    </row>
    <row r="40" spans="1:4">
      <c r="A40" s="4" t="s">
        <v>378</v>
      </c>
      <c r="B40" s="9" t="n">
        <v>4.65</v>
      </c>
    </row>
    <row r="41" spans="1:4">
      <c r="A41" s="4" t="s">
        <v>363</v>
      </c>
      <c r="B41" s="8" t="n">
        <v>4.71</v>
      </c>
      <c r="C41" s="8" t="n">
        <v>3.83</v>
      </c>
    </row>
    <row r="42" spans="1:4">
      <c r="A42" s="3" t="s">
        <v>379</v>
      </c>
    </row>
    <row r="43" spans="1:4">
      <c r="A43" s="4" t="s">
        <v>380</v>
      </c>
      <c r="B43" s="5" t="n">
        <v>86</v>
      </c>
      <c r="C43" s="5" t="n">
        <v>0</v>
      </c>
      <c r="D43"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81</v>
      </c>
      <c r="B1" s="2" t="s">
        <v>1</v>
      </c>
    </row>
    <row r="2" spans="1:3">
      <c r="B2" s="2" t="s">
        <v>2</v>
      </c>
      <c r="C2" s="2" t="s">
        <v>39</v>
      </c>
    </row>
    <row r="3" spans="1:3">
      <c r="A3" s="3" t="s">
        <v>348</v>
      </c>
    </row>
    <row r="4" spans="1:3">
      <c r="A4" s="4" t="s">
        <v>382</v>
      </c>
      <c r="B4" s="5" t="n">
        <v>3711</v>
      </c>
      <c r="C4" s="5" t="n">
        <v>4055</v>
      </c>
    </row>
    <row r="5" spans="1:3">
      <c r="A5" s="4" t="s">
        <v>383</v>
      </c>
    </row>
    <row r="6" spans="1:3">
      <c r="A6" s="3" t="s">
        <v>348</v>
      </c>
    </row>
    <row r="7" spans="1:3">
      <c r="A7" s="4" t="s">
        <v>382</v>
      </c>
      <c r="B7" s="6" t="n">
        <v>3711</v>
      </c>
      <c r="C7" s="6" t="n">
        <v>4055</v>
      </c>
    </row>
    <row r="8" spans="1:3">
      <c r="A8" s="4" t="s">
        <v>350</v>
      </c>
    </row>
    <row r="9" spans="1:3">
      <c r="A9" s="3" t="s">
        <v>384</v>
      </c>
    </row>
    <row r="10" spans="1:3">
      <c r="A10" s="4" t="s">
        <v>385</v>
      </c>
      <c r="B10" s="5" t="n">
        <v>4801</v>
      </c>
    </row>
    <row r="11" spans="1:3">
      <c r="A11" s="4" t="s">
        <v>386</v>
      </c>
      <c r="B11" s="4" t="s">
        <v>387</v>
      </c>
    </row>
    <row r="12" spans="1:3">
      <c r="A12" s="4" t="s">
        <v>388</v>
      </c>
    </row>
    <row r="13" spans="1:3">
      <c r="A13" s="3" t="s">
        <v>348</v>
      </c>
    </row>
    <row r="14" spans="1:3">
      <c r="A14" s="4" t="s">
        <v>382</v>
      </c>
      <c r="B14" s="5" t="n">
        <v>2756</v>
      </c>
      <c r="C14" s="6" t="n">
        <v>2926</v>
      </c>
    </row>
    <row r="15" spans="1:3">
      <c r="A15" s="4" t="s">
        <v>389</v>
      </c>
    </row>
    <row r="16" spans="1:3">
      <c r="A16" s="3" t="s">
        <v>384</v>
      </c>
    </row>
    <row r="17" spans="1:3">
      <c r="A17" s="4" t="s">
        <v>390</v>
      </c>
      <c r="B17" s="5" t="n">
        <v>1882</v>
      </c>
    </row>
    <row r="18" spans="1:3">
      <c r="A18" s="4" t="s">
        <v>386</v>
      </c>
      <c r="B18" s="4" t="s">
        <v>391</v>
      </c>
    </row>
    <row r="19" spans="1:3">
      <c r="A19" s="4" t="s">
        <v>392</v>
      </c>
    </row>
    <row r="20" spans="1:3">
      <c r="A20" s="3" t="s">
        <v>348</v>
      </c>
    </row>
    <row r="21" spans="1:3">
      <c r="A21" s="4" t="s">
        <v>382</v>
      </c>
      <c r="B21" s="5" t="n">
        <v>955</v>
      </c>
      <c r="C21" s="5" t="n">
        <v>112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15"/>
  </cols>
  <sheetData>
    <row r="1" spans="1:3">
      <c r="A1" s="1" t="s">
        <v>393</v>
      </c>
      <c r="B1" s="2" t="s">
        <v>1</v>
      </c>
    </row>
    <row r="2" spans="1:3">
      <c r="B2" s="2" t="s">
        <v>2</v>
      </c>
      <c r="C2" s="2" t="s">
        <v>39</v>
      </c>
    </row>
    <row r="3" spans="1:3">
      <c r="A3" s="3" t="s">
        <v>394</v>
      </c>
    </row>
    <row r="4" spans="1:3">
      <c r="A4" s="4" t="s">
        <v>395</v>
      </c>
      <c r="B4" s="4" t="s">
        <v>396</v>
      </c>
      <c r="C4" s="4" t="s">
        <v>397</v>
      </c>
    </row>
    <row r="5" spans="1:3">
      <c r="A5" s="4" t="s">
        <v>398</v>
      </c>
      <c r="B5" s="4" t="s">
        <v>399</v>
      </c>
      <c r="C5" s="4" t="s">
        <v>400</v>
      </c>
    </row>
    <row r="6" spans="1:3">
      <c r="A6" s="4" t="s">
        <v>401</v>
      </c>
      <c r="B6" s="4" t="s">
        <v>402</v>
      </c>
      <c r="C6" s="4" t="s">
        <v>403</v>
      </c>
    </row>
    <row r="7" spans="1:3">
      <c r="A7" s="4" t="s">
        <v>404</v>
      </c>
      <c r="B7" s="4" t="s">
        <v>405</v>
      </c>
      <c r="C7" s="4" t="s">
        <v>405</v>
      </c>
    </row>
    <row r="8" spans="1:3">
      <c r="A8" s="4" t="s">
        <v>406</v>
      </c>
      <c r="B8" s="8" t="n">
        <v>4.63</v>
      </c>
      <c r="C8" s="8" t="n">
        <v>2.5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6</v>
      </c>
      <c r="B1" s="2" t="s">
        <v>1</v>
      </c>
    </row>
    <row r="2" spans="1:3">
      <c r="B2" s="2" t="s">
        <v>2</v>
      </c>
      <c r="C2" s="2" t="s">
        <v>39</v>
      </c>
    </row>
    <row r="3" spans="1:3">
      <c r="A3" s="3" t="s">
        <v>77</v>
      </c>
    </row>
    <row r="4" spans="1:3">
      <c r="A4" s="4" t="s">
        <v>78</v>
      </c>
      <c r="B4" s="5" t="n">
        <v>85</v>
      </c>
      <c r="C4" s="5" t="n">
        <v>63</v>
      </c>
    </row>
    <row r="5" spans="1:3">
      <c r="A5" s="3" t="s">
        <v>79</v>
      </c>
    </row>
    <row r="6" spans="1:3">
      <c r="A6" s="4" t="s">
        <v>80</v>
      </c>
      <c r="B6" s="6" t="n">
        <v>3845</v>
      </c>
      <c r="C6" s="6" t="n">
        <v>4815</v>
      </c>
    </row>
    <row r="7" spans="1:3">
      <c r="A7" s="4" t="s">
        <v>81</v>
      </c>
      <c r="B7" s="6" t="n">
        <v>15905</v>
      </c>
      <c r="C7" s="6" t="n">
        <v>20705</v>
      </c>
    </row>
    <row r="8" spans="1:3">
      <c r="A8" s="4" t="s">
        <v>82</v>
      </c>
      <c r="B8" s="6" t="n">
        <v>19750</v>
      </c>
      <c r="C8" s="6" t="n">
        <v>25520</v>
      </c>
    </row>
    <row r="9" spans="1:3">
      <c r="A9" s="4" t="s">
        <v>83</v>
      </c>
      <c r="B9" s="6" t="n">
        <v>-19665</v>
      </c>
      <c r="C9" s="6" t="n">
        <v>-25457</v>
      </c>
    </row>
    <row r="10" spans="1:3">
      <c r="A10" s="4" t="s">
        <v>84</v>
      </c>
      <c r="B10" s="6" t="n">
        <v>92</v>
      </c>
      <c r="C10" s="6" t="n">
        <v>54</v>
      </c>
    </row>
    <row r="11" spans="1:3">
      <c r="A11" s="4" t="s">
        <v>85</v>
      </c>
      <c r="B11" s="6" t="n">
        <v>-19573</v>
      </c>
      <c r="C11" s="6" t="n">
        <v>-25403</v>
      </c>
    </row>
    <row r="12" spans="1:3">
      <c r="A12" s="4" t="s">
        <v>86</v>
      </c>
      <c r="B12" s="6" t="n">
        <v>393</v>
      </c>
      <c r="C12" s="6" t="n">
        <v>-3</v>
      </c>
    </row>
    <row r="13" spans="1:3">
      <c r="A13" s="4" t="s">
        <v>87</v>
      </c>
      <c r="B13" s="5" t="n">
        <v>-19180</v>
      </c>
      <c r="C13" s="5" t="n">
        <v>-25406</v>
      </c>
    </row>
    <row r="14" spans="1:3">
      <c r="A14" s="4" t="s">
        <v>88</v>
      </c>
      <c r="B14" s="8" t="n">
        <v>-0.28</v>
      </c>
      <c r="C14" s="8" t="n">
        <v>-0.4</v>
      </c>
    </row>
    <row r="15" spans="1:3">
      <c r="A15" s="4" t="s">
        <v>89</v>
      </c>
      <c r="B15" s="6" t="n">
        <v>68564321</v>
      </c>
      <c r="C15" s="6" t="n">
        <v>629857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07</v>
      </c>
      <c r="B1" s="2" t="s">
        <v>408</v>
      </c>
      <c r="J1" s="2" t="s">
        <v>1</v>
      </c>
    </row>
    <row r="2" spans="1:11">
      <c r="B2" s="2" t="s">
        <v>2</v>
      </c>
      <c r="C2" s="2" t="s">
        <v>409</v>
      </c>
      <c r="D2" s="2" t="s">
        <v>4</v>
      </c>
      <c r="E2" s="2" t="s">
        <v>410</v>
      </c>
      <c r="F2" s="2" t="s">
        <v>39</v>
      </c>
      <c r="G2" s="2" t="s">
        <v>411</v>
      </c>
      <c r="H2" s="2" t="s">
        <v>412</v>
      </c>
      <c r="I2" s="2" t="s">
        <v>413</v>
      </c>
      <c r="J2" s="2" t="s">
        <v>2</v>
      </c>
      <c r="K2" s="2" t="s">
        <v>39</v>
      </c>
    </row>
    <row r="3" spans="1:11">
      <c r="A3" s="3" t="s">
        <v>414</v>
      </c>
    </row>
    <row r="4" spans="1:11">
      <c r="A4" s="4" t="s">
        <v>87</v>
      </c>
      <c r="B4" s="5" t="n">
        <v>-4485</v>
      </c>
      <c r="C4" s="5" t="n">
        <v>-4956</v>
      </c>
      <c r="D4" s="5" t="n">
        <v>-4130</v>
      </c>
      <c r="E4" s="5" t="n">
        <v>-5608</v>
      </c>
      <c r="F4" s="5" t="n">
        <v>-6417</v>
      </c>
      <c r="G4" s="5" t="n">
        <v>-4934</v>
      </c>
      <c r="H4" s="5" t="n">
        <v>-6450</v>
      </c>
      <c r="I4" s="5" t="n">
        <v>-7605</v>
      </c>
      <c r="J4" s="5" t="n">
        <v>-19180</v>
      </c>
      <c r="K4" s="5" t="n">
        <v>-25406</v>
      </c>
    </row>
    <row r="5" spans="1:11">
      <c r="A5" s="4" t="s">
        <v>415</v>
      </c>
      <c r="J5" s="6" t="n">
        <v>68564321</v>
      </c>
      <c r="K5" s="6" t="n">
        <v>62985763</v>
      </c>
    </row>
    <row r="6" spans="1:11">
      <c r="A6" s="4" t="s">
        <v>88</v>
      </c>
      <c r="B6" s="8" t="n">
        <v>-0.07000000000000001</v>
      </c>
      <c r="C6" s="8" t="n">
        <v>-0.07000000000000001</v>
      </c>
      <c r="D6" s="8" t="n">
        <v>-0.06</v>
      </c>
      <c r="E6" s="8" t="n">
        <v>-0.08</v>
      </c>
      <c r="F6" s="8" t="n">
        <v>-0.09</v>
      </c>
      <c r="G6" s="8" t="n">
        <v>-0.08</v>
      </c>
      <c r="H6" s="8" t="n">
        <v>-0.1</v>
      </c>
      <c r="I6" s="8" t="n">
        <v>-0.13</v>
      </c>
      <c r="J6" s="8" t="n">
        <v>-0.28</v>
      </c>
      <c r="K6" s="8" t="n">
        <v>-0.4</v>
      </c>
    </row>
  </sheetData>
  <mergeCells count="3">
    <mergeCell ref="A1:A2"/>
    <mergeCell ref="B1:I1"/>
    <mergeCell ref="J1:K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53"/>
    <col customWidth="1" max="3" min="3" width="37"/>
    <col customWidth="1" max="4" min="4" width="21"/>
    <col customWidth="1" max="5" min="5" width="21"/>
    <col customWidth="1" max="6" min="6" width="21"/>
    <col customWidth="1" max="7" min="7" width="21"/>
  </cols>
  <sheetData>
    <row r="1" spans="1:7">
      <c r="A1" s="1" t="s">
        <v>416</v>
      </c>
      <c r="B1" s="2" t="s">
        <v>1</v>
      </c>
    </row>
    <row r="2" spans="1:7">
      <c r="B2" s="2" t="s">
        <v>417</v>
      </c>
      <c r="C2" s="2" t="s">
        <v>418</v>
      </c>
      <c r="D2" s="2" t="s">
        <v>419</v>
      </c>
      <c r="E2" s="2" t="s">
        <v>420</v>
      </c>
      <c r="F2" s="2" t="s">
        <v>421</v>
      </c>
      <c r="G2" s="2" t="s">
        <v>422</v>
      </c>
    </row>
    <row r="3" spans="1:7">
      <c r="A3" s="3" t="s">
        <v>170</v>
      </c>
    </row>
    <row r="4" spans="1:7">
      <c r="A4" s="4" t="s">
        <v>423</v>
      </c>
      <c r="B4" s="6" t="n">
        <v>100000000</v>
      </c>
      <c r="C4" s="6" t="n">
        <v>100000000</v>
      </c>
    </row>
    <row r="5" spans="1:7">
      <c r="A5" s="4" t="s">
        <v>424</v>
      </c>
      <c r="B5" s="7" t="n">
        <v>0.0001</v>
      </c>
      <c r="C5" s="7" t="n">
        <v>0.0001</v>
      </c>
    </row>
    <row r="6" spans="1:7">
      <c r="A6" s="4" t="s">
        <v>98</v>
      </c>
    </row>
    <row r="7" spans="1:7">
      <c r="A7" s="3" t="s">
        <v>170</v>
      </c>
    </row>
    <row r="8" spans="1:7">
      <c r="A8" s="4" t="s">
        <v>425</v>
      </c>
      <c r="B8" s="4" t="s">
        <v>426</v>
      </c>
    </row>
    <row r="9" spans="1:7">
      <c r="A9" s="4" t="s">
        <v>427</v>
      </c>
      <c r="B9" s="6" t="n">
        <v>1</v>
      </c>
    </row>
    <row r="10" spans="1:7">
      <c r="A10" s="4" t="s">
        <v>423</v>
      </c>
      <c r="B10" s="6" t="n">
        <v>100000000</v>
      </c>
    </row>
    <row r="11" spans="1:7">
      <c r="A11" s="4" t="s">
        <v>424</v>
      </c>
      <c r="B11" s="7" t="n">
        <v>0.0001</v>
      </c>
    </row>
    <row r="12" spans="1:7">
      <c r="A12" s="4" t="s">
        <v>428</v>
      </c>
      <c r="B12" s="6" t="n">
        <v>1860483</v>
      </c>
      <c r="C12" s="6" t="n">
        <v>7510555</v>
      </c>
    </row>
    <row r="13" spans="1:7">
      <c r="A13" s="4" t="s">
        <v>429</v>
      </c>
    </row>
    <row r="14" spans="1:7">
      <c r="A14" s="3" t="s">
        <v>170</v>
      </c>
    </row>
    <row r="15" spans="1:7">
      <c r="A15" s="4" t="s">
        <v>430</v>
      </c>
      <c r="E15" s="5" t="n">
        <v>100000</v>
      </c>
      <c r="G15" s="5" t="n">
        <v>100000</v>
      </c>
    </row>
    <row r="16" spans="1:7">
      <c r="A16" s="4" t="s">
        <v>431</v>
      </c>
    </row>
    <row r="17" spans="1:7">
      <c r="A17" s="3" t="s">
        <v>170</v>
      </c>
    </row>
    <row r="18" spans="1:7">
      <c r="A18" s="4" t="s">
        <v>432</v>
      </c>
      <c r="B18" s="5" t="n">
        <v>26592</v>
      </c>
    </row>
    <row r="19" spans="1:7">
      <c r="A19" s="4" t="s">
        <v>428</v>
      </c>
      <c r="B19" s="6" t="n">
        <v>1860483</v>
      </c>
      <c r="C19" s="6" t="n">
        <v>7510555</v>
      </c>
    </row>
    <row r="20" spans="1:7">
      <c r="A20" s="4" t="s">
        <v>433</v>
      </c>
      <c r="B20" s="8" t="n">
        <v>5.84</v>
      </c>
      <c r="C20" s="8" t="n">
        <v>3.71</v>
      </c>
    </row>
    <row r="21" spans="1:7">
      <c r="A21" s="4" t="s">
        <v>434</v>
      </c>
      <c r="B21" s="5" t="n">
        <v>10866</v>
      </c>
      <c r="C21" s="5" t="n">
        <v>27837</v>
      </c>
    </row>
    <row r="22" spans="1:7">
      <c r="A22" s="4" t="s">
        <v>435</v>
      </c>
      <c r="B22" s="5" t="n">
        <v>326</v>
      </c>
      <c r="C22" s="5" t="n">
        <v>785</v>
      </c>
    </row>
    <row r="23" spans="1:7">
      <c r="A23" s="4" t="s">
        <v>436</v>
      </c>
    </row>
    <row r="24" spans="1:7">
      <c r="A24" s="3" t="s">
        <v>170</v>
      </c>
    </row>
    <row r="25" spans="1:7">
      <c r="A25" s="4" t="s">
        <v>430</v>
      </c>
      <c r="D25" s="5" t="n">
        <v>50000</v>
      </c>
      <c r="F25" s="5" t="n">
        <v>50000</v>
      </c>
      <c r="G25" s="5" t="n">
        <v>35000</v>
      </c>
    </row>
    <row r="26" spans="1:7">
      <c r="A26" s="4" t="s">
        <v>437</v>
      </c>
    </row>
    <row r="27" spans="1:7">
      <c r="A27" s="3" t="s">
        <v>438</v>
      </c>
    </row>
    <row r="28" spans="1:7">
      <c r="A28" s="4" t="s">
        <v>439</v>
      </c>
      <c r="B28" s="6" t="n">
        <v>25000</v>
      </c>
    </row>
    <row r="29" spans="1:7">
      <c r="A29" s="4" t="s">
        <v>440</v>
      </c>
      <c r="B29" s="5" t="n">
        <v>7</v>
      </c>
    </row>
    <row r="30" spans="1:7">
      <c r="A30" s="4" t="s">
        <v>441</v>
      </c>
      <c r="B30" s="4" t="s">
        <v>4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43</v>
      </c>
      <c r="B1" s="2" t="s">
        <v>1</v>
      </c>
    </row>
    <row r="2" spans="1:3">
      <c r="B2" s="2" t="s">
        <v>2</v>
      </c>
      <c r="C2" s="2" t="s">
        <v>39</v>
      </c>
    </row>
    <row r="3" spans="1:3">
      <c r="A3" s="3" t="s">
        <v>173</v>
      </c>
    </row>
    <row r="4" spans="1:3">
      <c r="A4" s="4" t="s">
        <v>444</v>
      </c>
      <c r="B4" s="5" t="n">
        <v>101</v>
      </c>
      <c r="C4" s="5" t="n">
        <v>9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9</v>
      </c>
    </row>
    <row r="3" spans="1:3">
      <c r="A3" s="3" t="s">
        <v>446</v>
      </c>
    </row>
    <row r="4" spans="1:3">
      <c r="A4" s="4" t="s">
        <v>447</v>
      </c>
      <c r="B4" s="5" t="n">
        <v>0</v>
      </c>
      <c r="C4" s="5" t="n">
        <v>0</v>
      </c>
    </row>
    <row r="5" spans="1:3">
      <c r="A5" s="4" t="s">
        <v>448</v>
      </c>
      <c r="B5" s="6" t="n">
        <v>393</v>
      </c>
      <c r="C5" s="6" t="n">
        <v>-3</v>
      </c>
    </row>
    <row r="6" spans="1:3">
      <c r="A6" s="4" t="s">
        <v>449</v>
      </c>
      <c r="B6" s="6" t="n">
        <v>0</v>
      </c>
      <c r="C6" s="6" t="n">
        <v>0</v>
      </c>
    </row>
    <row r="7" spans="1:3">
      <c r="A7" s="4" t="s">
        <v>450</v>
      </c>
      <c r="B7" s="6" t="n">
        <v>393</v>
      </c>
      <c r="C7" s="6" t="n">
        <v>-3</v>
      </c>
    </row>
    <row r="8" spans="1:3">
      <c r="A8" s="3" t="s">
        <v>451</v>
      </c>
    </row>
    <row r="9" spans="1:3">
      <c r="A9" s="4" t="s">
        <v>447</v>
      </c>
      <c r="B9" s="6" t="n">
        <v>0</v>
      </c>
      <c r="C9" s="6" t="n">
        <v>0</v>
      </c>
    </row>
    <row r="10" spans="1:3">
      <c r="A10" s="4" t="s">
        <v>448</v>
      </c>
      <c r="B10" s="6" t="n">
        <v>0</v>
      </c>
      <c r="C10" s="6" t="n">
        <v>0</v>
      </c>
    </row>
    <row r="11" spans="1:3">
      <c r="A11" s="4" t="s">
        <v>452</v>
      </c>
      <c r="B11" s="5" t="n">
        <v>393</v>
      </c>
      <c r="C11" s="5" t="n">
        <v>-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9</v>
      </c>
    </row>
    <row r="3" spans="1:3">
      <c r="A3" s="3" t="s">
        <v>454</v>
      </c>
    </row>
    <row r="4" spans="1:3">
      <c r="A4" s="4" t="s">
        <v>455</v>
      </c>
      <c r="B4" s="4" t="s">
        <v>456</v>
      </c>
      <c r="C4" s="4" t="s">
        <v>456</v>
      </c>
    </row>
    <row r="5" spans="1:3">
      <c r="A5" s="4" t="s">
        <v>457</v>
      </c>
      <c r="B5" s="4" t="s">
        <v>458</v>
      </c>
      <c r="C5" s="4" t="s">
        <v>459</v>
      </c>
    </row>
    <row r="6" spans="1:3">
      <c r="A6" s="4" t="s">
        <v>460</v>
      </c>
      <c r="B6" s="4" t="s">
        <v>461</v>
      </c>
      <c r="C6" s="4" t="s">
        <v>462</v>
      </c>
    </row>
    <row r="7" spans="1:3">
      <c r="A7" s="4" t="s">
        <v>463</v>
      </c>
      <c r="B7" s="4" t="s">
        <v>405</v>
      </c>
      <c r="C7" s="4" t="s">
        <v>464</v>
      </c>
    </row>
    <row r="8" spans="1:3">
      <c r="A8" s="4" t="s">
        <v>465</v>
      </c>
      <c r="B8" s="4" t="s">
        <v>466</v>
      </c>
      <c r="C8" s="4" t="s">
        <v>467</v>
      </c>
    </row>
    <row r="9" spans="1:3">
      <c r="A9" s="4" t="s">
        <v>468</v>
      </c>
      <c r="B9" s="4" t="s">
        <v>469</v>
      </c>
      <c r="C9" s="4" t="s">
        <v>470</v>
      </c>
    </row>
    <row r="10" spans="1:3">
      <c r="A10" s="4" t="s">
        <v>471</v>
      </c>
      <c r="B10" s="4" t="s">
        <v>458</v>
      </c>
      <c r="C10" s="4" t="s">
        <v>45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72</v>
      </c>
      <c r="B1" s="2" t="s">
        <v>2</v>
      </c>
      <c r="C1" s="2" t="s">
        <v>39</v>
      </c>
    </row>
    <row r="2" spans="1:3">
      <c r="A2" s="3" t="s">
        <v>176</v>
      </c>
    </row>
    <row r="3" spans="1:3">
      <c r="A3" s="4" t="s">
        <v>473</v>
      </c>
      <c r="B3" s="5" t="n">
        <v>19573</v>
      </c>
      <c r="C3" s="5" t="n">
        <v>254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9</v>
      </c>
    </row>
    <row r="2" spans="1:3">
      <c r="A2" s="3" t="s">
        <v>475</v>
      </c>
    </row>
    <row r="3" spans="1:3">
      <c r="A3" s="4" t="s">
        <v>476</v>
      </c>
      <c r="B3" s="5" t="n">
        <v>62</v>
      </c>
      <c r="C3" s="5" t="n">
        <v>45</v>
      </c>
    </row>
    <row r="4" spans="1:3">
      <c r="A4" s="4" t="s">
        <v>477</v>
      </c>
      <c r="B4" s="6" t="n">
        <v>1730</v>
      </c>
      <c r="C4" s="6" t="n">
        <v>1635</v>
      </c>
    </row>
    <row r="5" spans="1:3">
      <c r="A5" s="4" t="s">
        <v>478</v>
      </c>
      <c r="B5" s="6" t="n">
        <v>27907</v>
      </c>
      <c r="C5" s="6" t="n">
        <v>25733</v>
      </c>
    </row>
    <row r="6" spans="1:3">
      <c r="A6" s="4" t="s">
        <v>479</v>
      </c>
      <c r="B6" s="6" t="n">
        <v>8402</v>
      </c>
      <c r="C6" s="6" t="n">
        <v>8857</v>
      </c>
    </row>
    <row r="7" spans="1:3">
      <c r="A7" s="4" t="s">
        <v>468</v>
      </c>
      <c r="B7" s="6" t="n">
        <v>11</v>
      </c>
      <c r="C7" s="6" t="n">
        <v>26</v>
      </c>
    </row>
    <row r="8" spans="1:3">
      <c r="A8" s="4" t="s">
        <v>480</v>
      </c>
      <c r="B8" s="6" t="n">
        <v>38112</v>
      </c>
      <c r="C8" s="6" t="n">
        <v>36296</v>
      </c>
    </row>
    <row r="9" spans="1:3">
      <c r="A9" s="4" t="s">
        <v>460</v>
      </c>
      <c r="B9" s="6" t="n">
        <v>-38112</v>
      </c>
      <c r="C9" s="6" t="n">
        <v>-36296</v>
      </c>
    </row>
    <row r="10" spans="1:3">
      <c r="A10" s="4" t="s">
        <v>481</v>
      </c>
      <c r="B10" s="6" t="n">
        <v>0</v>
      </c>
      <c r="C10" s="6" t="n">
        <v>0</v>
      </c>
    </row>
    <row r="11" spans="1:3">
      <c r="A11" s="4" t="s">
        <v>482</v>
      </c>
      <c r="B11" s="6" t="n">
        <v>0</v>
      </c>
      <c r="C11" s="6" t="n">
        <v>0</v>
      </c>
    </row>
    <row r="12" spans="1:3">
      <c r="A12" s="4" t="s">
        <v>483</v>
      </c>
      <c r="B12" s="5" t="n">
        <v>0</v>
      </c>
      <c r="C12"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9</v>
      </c>
    </row>
    <row r="3" spans="1:3">
      <c r="A3" s="3" t="s">
        <v>176</v>
      </c>
    </row>
    <row r="4" spans="1:3">
      <c r="A4" s="4" t="s">
        <v>485</v>
      </c>
      <c r="B4" s="5" t="n">
        <v>1816</v>
      </c>
    </row>
    <row r="5" spans="1:3">
      <c r="A5" s="3" t="s">
        <v>176</v>
      </c>
    </row>
    <row r="6" spans="1:3">
      <c r="A6" s="4" t="s">
        <v>486</v>
      </c>
      <c r="B6" s="6" t="n">
        <v>19573</v>
      </c>
      <c r="C6" s="5" t="n">
        <v>25403</v>
      </c>
    </row>
    <row r="7" spans="1:3">
      <c r="A7" s="4" t="s">
        <v>487</v>
      </c>
    </row>
    <row r="8" spans="1:3">
      <c r="A8" s="3" t="s">
        <v>176</v>
      </c>
    </row>
    <row r="9" spans="1:3">
      <c r="A9" s="4" t="s">
        <v>486</v>
      </c>
      <c r="B9" s="5" t="n">
        <v>131055</v>
      </c>
    </row>
    <row r="10" spans="1:3">
      <c r="A10" s="4" t="s">
        <v>488</v>
      </c>
      <c r="B10" s="4" t="s">
        <v>489</v>
      </c>
    </row>
    <row r="11" spans="1:3">
      <c r="A11" s="4" t="s">
        <v>490</v>
      </c>
    </row>
    <row r="12" spans="1:3">
      <c r="A12" s="3" t="s">
        <v>491</v>
      </c>
    </row>
    <row r="13" spans="1:3">
      <c r="A13" s="4" t="s">
        <v>492</v>
      </c>
      <c r="B13" s="5" t="n">
        <v>1730</v>
      </c>
    </row>
    <row r="14" spans="1:3">
      <c r="A14" s="4" t="s">
        <v>493</v>
      </c>
      <c r="B14" s="4" t="s">
        <v>494</v>
      </c>
    </row>
    <row r="15" spans="1:3">
      <c r="A15" s="4" t="s">
        <v>495</v>
      </c>
    </row>
    <row r="16" spans="1:3">
      <c r="A16" s="3" t="s">
        <v>176</v>
      </c>
    </row>
    <row r="17" spans="1:3">
      <c r="A17" s="4" t="s">
        <v>486</v>
      </c>
      <c r="B17" s="5" t="n">
        <v>107989</v>
      </c>
    </row>
    <row r="18" spans="1:3">
      <c r="A18" s="4" t="s">
        <v>488</v>
      </c>
      <c r="B18" s="4" t="s">
        <v>4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97</v>
      </c>
      <c r="B1" s="2" t="s">
        <v>1</v>
      </c>
    </row>
    <row r="2" spans="1:3">
      <c r="B2" s="2" t="s">
        <v>2</v>
      </c>
      <c r="C2" s="2" t="s">
        <v>39</v>
      </c>
    </row>
    <row r="3" spans="1:3">
      <c r="A3" s="3" t="s">
        <v>176</v>
      </c>
    </row>
    <row r="4" spans="1:3">
      <c r="A4" s="4" t="s">
        <v>498</v>
      </c>
      <c r="B4" s="5" t="n">
        <v>0</v>
      </c>
    </row>
    <row r="5" spans="1:3">
      <c r="A5" s="3" t="s">
        <v>499</v>
      </c>
    </row>
    <row r="6" spans="1:3">
      <c r="A6" s="4" t="s">
        <v>500</v>
      </c>
      <c r="B6" s="6" t="n">
        <v>316</v>
      </c>
      <c r="C6" s="5" t="n">
        <v>316</v>
      </c>
    </row>
    <row r="7" spans="1:3">
      <c r="A7" s="4" t="s">
        <v>501</v>
      </c>
      <c r="B7" s="6" t="n">
        <v>0</v>
      </c>
      <c r="C7" s="6" t="n">
        <v>0</v>
      </c>
    </row>
    <row r="8" spans="1:3">
      <c r="A8" s="4" t="s">
        <v>502</v>
      </c>
      <c r="B8" s="6" t="n">
        <v>0</v>
      </c>
      <c r="C8" s="6" t="n">
        <v>0</v>
      </c>
    </row>
    <row r="9" spans="1:3">
      <c r="A9" s="4" t="s">
        <v>503</v>
      </c>
      <c r="B9" s="6" t="n">
        <v>0</v>
      </c>
      <c r="C9" s="6" t="n">
        <v>0</v>
      </c>
    </row>
    <row r="10" spans="1:3">
      <c r="A10" s="4" t="s">
        <v>504</v>
      </c>
      <c r="B10" s="6" t="n">
        <v>-316</v>
      </c>
      <c r="C10" s="6" t="n">
        <v>0</v>
      </c>
    </row>
    <row r="11" spans="1:3">
      <c r="A11" s="4" t="s">
        <v>505</v>
      </c>
      <c r="B11" s="5" t="n">
        <v>0</v>
      </c>
      <c r="C11" s="5" t="n">
        <v>31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9</v>
      </c>
    </row>
    <row r="3" spans="1:3">
      <c r="A3" s="3" t="s">
        <v>507</v>
      </c>
    </row>
    <row r="4" spans="1:3">
      <c r="A4" s="4" t="s">
        <v>508</v>
      </c>
      <c r="B4" s="5" t="n">
        <v>3135</v>
      </c>
      <c r="C4" s="5" t="n">
        <v>7611</v>
      </c>
    </row>
    <row r="5" spans="1:3">
      <c r="A5" s="4" t="s">
        <v>508</v>
      </c>
      <c r="B5" s="6" t="n">
        <v>3450</v>
      </c>
      <c r="C5" s="6" t="n">
        <v>4366</v>
      </c>
    </row>
    <row r="6" spans="1:3">
      <c r="A6" s="4" t="s">
        <v>509</v>
      </c>
      <c r="B6" s="6" t="n">
        <v>3</v>
      </c>
      <c r="C6" s="6" t="n">
        <v>0</v>
      </c>
    </row>
    <row r="7" spans="1:3">
      <c r="A7" s="4" t="s">
        <v>510</v>
      </c>
      <c r="B7" s="6" t="n">
        <v>0</v>
      </c>
      <c r="C7" s="6" t="n">
        <v>0</v>
      </c>
    </row>
    <row r="8" spans="1:3">
      <c r="A8" s="4" t="s">
        <v>213</v>
      </c>
      <c r="B8" s="6" t="n">
        <v>3453</v>
      </c>
      <c r="C8" s="6" t="n">
        <v>4366</v>
      </c>
    </row>
    <row r="9" spans="1:3">
      <c r="A9" s="4" t="s">
        <v>508</v>
      </c>
      <c r="B9" s="6" t="n">
        <v>5526</v>
      </c>
      <c r="C9" s="6" t="n">
        <v>9414</v>
      </c>
    </row>
    <row r="10" spans="1:3">
      <c r="A10" s="4" t="s">
        <v>213</v>
      </c>
      <c r="B10" s="5" t="n">
        <v>5529</v>
      </c>
      <c r="C10" s="6" t="n">
        <v>9414</v>
      </c>
    </row>
    <row r="11" spans="1:3">
      <c r="A11" s="4" t="s">
        <v>120</v>
      </c>
    </row>
    <row r="12" spans="1:3">
      <c r="A12" s="3" t="s">
        <v>507</v>
      </c>
    </row>
    <row r="13" spans="1:3">
      <c r="A13" s="4" t="s">
        <v>511</v>
      </c>
      <c r="B13" s="4" t="s">
        <v>512</v>
      </c>
    </row>
    <row r="14" spans="1:3">
      <c r="A14" s="4" t="s">
        <v>122</v>
      </c>
    </row>
    <row r="15" spans="1:3">
      <c r="A15" s="3" t="s">
        <v>507</v>
      </c>
    </row>
    <row r="16" spans="1:3">
      <c r="A16" s="4" t="s">
        <v>511</v>
      </c>
      <c r="B16" s="4" t="s">
        <v>285</v>
      </c>
    </row>
    <row r="17" spans="1:3">
      <c r="A17" s="4" t="s">
        <v>513</v>
      </c>
    </row>
    <row r="18" spans="1:3">
      <c r="A18" s="3" t="s">
        <v>507</v>
      </c>
    </row>
    <row r="19" spans="1:3">
      <c r="A19" s="4" t="s">
        <v>508</v>
      </c>
      <c r="B19" s="5" t="n">
        <v>2076</v>
      </c>
      <c r="C19" s="6" t="n">
        <v>5048</v>
      </c>
    </row>
    <row r="20" spans="1:3">
      <c r="A20" s="4" t="s">
        <v>213</v>
      </c>
      <c r="B20" s="6" t="n">
        <v>2076</v>
      </c>
      <c r="C20" s="6" t="n">
        <v>5048</v>
      </c>
    </row>
    <row r="21" spans="1:3">
      <c r="A21" s="4" t="s">
        <v>204</v>
      </c>
      <c r="B21" s="6" t="n">
        <v>2076</v>
      </c>
      <c r="C21" s="6" t="n">
        <v>5048</v>
      </c>
    </row>
    <row r="22" spans="1:3">
      <c r="A22" s="4" t="s">
        <v>514</v>
      </c>
    </row>
    <row r="23" spans="1:3">
      <c r="A23" s="3" t="s">
        <v>507</v>
      </c>
    </row>
    <row r="24" spans="1:3">
      <c r="A24" s="4" t="s">
        <v>508</v>
      </c>
      <c r="B24" s="6" t="n">
        <v>613</v>
      </c>
      <c r="C24" s="6" t="n">
        <v>1107</v>
      </c>
    </row>
    <row r="25" spans="1:3">
      <c r="A25" s="4" t="s">
        <v>509</v>
      </c>
      <c r="B25" s="6" t="n">
        <v>0</v>
      </c>
      <c r="C25" s="6" t="n">
        <v>0</v>
      </c>
    </row>
    <row r="26" spans="1:3">
      <c r="A26" s="4" t="s">
        <v>510</v>
      </c>
      <c r="B26" s="6" t="n">
        <v>0</v>
      </c>
      <c r="C26" s="6" t="n">
        <v>0</v>
      </c>
    </row>
    <row r="27" spans="1:3">
      <c r="A27" s="4" t="s">
        <v>213</v>
      </c>
      <c r="B27" s="6" t="n">
        <v>613</v>
      </c>
      <c r="C27" s="6" t="n">
        <v>1107</v>
      </c>
    </row>
    <row r="28" spans="1:3">
      <c r="A28" s="4" t="s">
        <v>515</v>
      </c>
    </row>
    <row r="29" spans="1:3">
      <c r="A29" s="3" t="s">
        <v>507</v>
      </c>
    </row>
    <row r="30" spans="1:3">
      <c r="A30" s="4" t="s">
        <v>508</v>
      </c>
      <c r="B30" s="6" t="n">
        <v>2837</v>
      </c>
      <c r="C30" s="6" t="n">
        <v>3259</v>
      </c>
    </row>
    <row r="31" spans="1:3">
      <c r="A31" s="4" t="s">
        <v>509</v>
      </c>
      <c r="B31" s="6" t="n">
        <v>3</v>
      </c>
      <c r="C31" s="6" t="n">
        <v>0</v>
      </c>
    </row>
    <row r="32" spans="1:3">
      <c r="A32" s="4" t="s">
        <v>510</v>
      </c>
      <c r="B32" s="6" t="n">
        <v>0</v>
      </c>
      <c r="C32" s="6" t="n">
        <v>0</v>
      </c>
    </row>
    <row r="33" spans="1:3">
      <c r="A33" s="4" t="s">
        <v>213</v>
      </c>
      <c r="B33" s="6" t="n">
        <v>2840</v>
      </c>
      <c r="C33" s="6" t="n">
        <v>3259</v>
      </c>
    </row>
    <row r="34" spans="1:3">
      <c r="A34" s="4" t="s">
        <v>516</v>
      </c>
    </row>
    <row r="35" spans="1:3">
      <c r="A35" s="3" t="s">
        <v>507</v>
      </c>
    </row>
    <row r="36" spans="1:3">
      <c r="A36" s="4" t="s">
        <v>213</v>
      </c>
      <c r="B36" s="6" t="n">
        <v>3135</v>
      </c>
      <c r="C36" s="6" t="n">
        <v>7611</v>
      </c>
    </row>
    <row r="37" spans="1:3">
      <c r="A37" s="4" t="s">
        <v>204</v>
      </c>
      <c r="B37" s="6" t="n">
        <v>3135</v>
      </c>
      <c r="C37" s="6" t="n">
        <v>7611</v>
      </c>
    </row>
    <row r="38" spans="1:3">
      <c r="A38" s="4" t="s">
        <v>517</v>
      </c>
      <c r="B38" s="6" t="n">
        <v>2394</v>
      </c>
      <c r="C38" s="6" t="n">
        <v>1803</v>
      </c>
    </row>
    <row r="39" spans="1:3">
      <c r="A39" s="4" t="s">
        <v>518</v>
      </c>
    </row>
    <row r="40" spans="1:3">
      <c r="A40" s="3" t="s">
        <v>507</v>
      </c>
    </row>
    <row r="41" spans="1:3">
      <c r="A41" s="4" t="s">
        <v>213</v>
      </c>
      <c r="B41" s="6" t="n">
        <v>2076</v>
      </c>
      <c r="C41" s="6" t="n">
        <v>5048</v>
      </c>
    </row>
    <row r="42" spans="1:3">
      <c r="A42" s="4" t="s">
        <v>204</v>
      </c>
      <c r="B42" s="6" t="n">
        <v>2076</v>
      </c>
      <c r="C42" s="6" t="n">
        <v>5048</v>
      </c>
    </row>
    <row r="43" spans="1:3">
      <c r="A43" s="4" t="s">
        <v>519</v>
      </c>
    </row>
    <row r="44" spans="1:3">
      <c r="A44" s="3" t="s">
        <v>507</v>
      </c>
    </row>
    <row r="45" spans="1:3">
      <c r="A45" s="4" t="s">
        <v>213</v>
      </c>
      <c r="B45" s="6" t="n">
        <v>1059</v>
      </c>
      <c r="C45" s="6" t="n">
        <v>2563</v>
      </c>
    </row>
    <row r="46" spans="1:3">
      <c r="A46" s="4" t="s">
        <v>204</v>
      </c>
      <c r="B46" s="6" t="n">
        <v>1059</v>
      </c>
      <c r="C46" s="6" t="n">
        <v>2563</v>
      </c>
    </row>
    <row r="47" spans="1:3">
      <c r="A47" s="4" t="s">
        <v>517</v>
      </c>
      <c r="B47" s="6" t="n">
        <v>2394</v>
      </c>
      <c r="C47" s="6" t="n">
        <v>1803</v>
      </c>
    </row>
    <row r="48" spans="1:3">
      <c r="A48" s="4" t="s">
        <v>520</v>
      </c>
    </row>
    <row r="49" spans="1:3">
      <c r="A49" s="3" t="s">
        <v>507</v>
      </c>
    </row>
    <row r="50" spans="1:3">
      <c r="A50" s="4" t="s">
        <v>213</v>
      </c>
      <c r="B50" s="6" t="n">
        <v>613</v>
      </c>
      <c r="C50" s="6" t="n">
        <v>1107</v>
      </c>
    </row>
    <row r="51" spans="1:3">
      <c r="A51" s="4" t="s">
        <v>204</v>
      </c>
      <c r="B51" s="6" t="n">
        <v>613</v>
      </c>
      <c r="C51" s="6" t="n">
        <v>1107</v>
      </c>
    </row>
    <row r="52" spans="1:3">
      <c r="A52" s="4" t="s">
        <v>517</v>
      </c>
      <c r="B52" s="6" t="n">
        <v>0</v>
      </c>
      <c r="C52" s="6" t="n">
        <v>0</v>
      </c>
    </row>
    <row r="53" spans="1:3">
      <c r="A53" s="4" t="s">
        <v>521</v>
      </c>
    </row>
    <row r="54" spans="1:3">
      <c r="A54" s="3" t="s">
        <v>507</v>
      </c>
    </row>
    <row r="55" spans="1:3">
      <c r="A55" s="4" t="s">
        <v>213</v>
      </c>
      <c r="B55" s="6" t="n">
        <v>446</v>
      </c>
      <c r="C55" s="6" t="n">
        <v>1456</v>
      </c>
    </row>
    <row r="56" spans="1:3">
      <c r="A56" s="4" t="s">
        <v>204</v>
      </c>
      <c r="B56" s="6" t="n">
        <v>446</v>
      </c>
      <c r="C56" s="6" t="n">
        <v>1456</v>
      </c>
    </row>
    <row r="57" spans="1:3">
      <c r="A57" s="4" t="s">
        <v>517</v>
      </c>
      <c r="B57" s="5" t="n">
        <v>2394</v>
      </c>
      <c r="C57" s="5" t="n">
        <v>18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0</v>
      </c>
      <c r="B1" s="2" t="s">
        <v>1</v>
      </c>
    </row>
    <row r="2" spans="1:3">
      <c r="B2" s="2" t="s">
        <v>2</v>
      </c>
      <c r="C2" s="2" t="s">
        <v>39</v>
      </c>
    </row>
    <row r="3" spans="1:3">
      <c r="A3" s="3" t="s">
        <v>91</v>
      </c>
    </row>
    <row r="4" spans="1:3">
      <c r="A4" s="4" t="s">
        <v>87</v>
      </c>
      <c r="B4" s="5" t="n">
        <v>-19180</v>
      </c>
      <c r="C4" s="5" t="n">
        <v>-25406</v>
      </c>
    </row>
    <row r="5" spans="1:3">
      <c r="A5" s="3" t="s">
        <v>92</v>
      </c>
    </row>
    <row r="6" spans="1:3">
      <c r="A6" s="4" t="s">
        <v>93</v>
      </c>
      <c r="B6" s="6" t="n">
        <v>3</v>
      </c>
      <c r="C6" s="6" t="n">
        <v>-1</v>
      </c>
    </row>
    <row r="7" spans="1:3">
      <c r="A7" s="4" t="s">
        <v>94</v>
      </c>
      <c r="B7" s="6" t="n">
        <v>-3</v>
      </c>
      <c r="C7" s="6" t="n">
        <v>0</v>
      </c>
    </row>
    <row r="8" spans="1:3">
      <c r="A8" s="4" t="s">
        <v>95</v>
      </c>
      <c r="B8" s="6" t="n">
        <v>0</v>
      </c>
      <c r="C8" s="6" t="n">
        <v>-1</v>
      </c>
    </row>
    <row r="9" spans="1:3">
      <c r="A9" s="4" t="s">
        <v>96</v>
      </c>
      <c r="B9" s="5" t="n">
        <v>-19180</v>
      </c>
      <c r="C9" s="5" t="n">
        <v>-254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7"/>
  </cols>
  <sheetData>
    <row r="1" spans="1:7">
      <c r="A1" s="1" t="s">
        <v>522</v>
      </c>
      <c r="B1" s="2" t="s">
        <v>523</v>
      </c>
      <c r="C1" s="2" t="s">
        <v>524</v>
      </c>
      <c r="D1" s="2" t="s">
        <v>419</v>
      </c>
      <c r="E1" s="2" t="s">
        <v>525</v>
      </c>
      <c r="F1" s="2" t="s">
        <v>526</v>
      </c>
      <c r="G1" s="2" t="s">
        <v>527</v>
      </c>
    </row>
    <row r="2" spans="1:7">
      <c r="A2" s="4" t="s">
        <v>528</v>
      </c>
    </row>
    <row r="3" spans="1:7">
      <c r="A3" s="3" t="s">
        <v>182</v>
      </c>
    </row>
    <row r="4" spans="1:7">
      <c r="A4" s="4" t="s">
        <v>529</v>
      </c>
      <c r="C4" s="5" t="n">
        <v>595900000</v>
      </c>
      <c r="D4" s="5" t="n">
        <v>502600000</v>
      </c>
    </row>
    <row r="5" spans="1:7">
      <c r="A5" s="4" t="s">
        <v>530</v>
      </c>
      <c r="D5" s="10" t="n">
        <v>1.2</v>
      </c>
    </row>
    <row r="6" spans="1:7">
      <c r="A6" s="4" t="s">
        <v>531</v>
      </c>
      <c r="C6" s="5" t="n">
        <v>93300000</v>
      </c>
    </row>
    <row r="7" spans="1:7">
      <c r="A7" s="4" t="s">
        <v>532</v>
      </c>
    </row>
    <row r="8" spans="1:7">
      <c r="A8" s="3" t="s">
        <v>182</v>
      </c>
    </row>
    <row r="9" spans="1:7">
      <c r="A9" s="4" t="s">
        <v>529</v>
      </c>
      <c r="E9" s="5" t="n">
        <v>439700000</v>
      </c>
      <c r="F9" s="5" t="n">
        <v>302400000</v>
      </c>
    </row>
    <row r="10" spans="1:7">
      <c r="A10" s="4" t="s">
        <v>533</v>
      </c>
      <c r="F10" s="6" t="n">
        <v>4</v>
      </c>
      <c r="G10" s="6" t="n">
        <v>4</v>
      </c>
    </row>
    <row r="11" spans="1:7">
      <c r="A11" s="4" t="s">
        <v>534</v>
      </c>
      <c r="E11" s="6" t="n">
        <v>41300000</v>
      </c>
    </row>
    <row r="12" spans="1:7">
      <c r="A12" s="4" t="s">
        <v>535</v>
      </c>
      <c r="E12" s="6" t="n">
        <v>96000000</v>
      </c>
    </row>
    <row r="13" spans="1:7">
      <c r="A13" s="4" t="s">
        <v>536</v>
      </c>
    </row>
    <row r="14" spans="1:7">
      <c r="A14" s="3" t="s">
        <v>182</v>
      </c>
    </row>
    <row r="15" spans="1:7">
      <c r="A15" s="4" t="s">
        <v>537</v>
      </c>
      <c r="B15" s="5" t="n">
        <v>454034000</v>
      </c>
    </row>
    <row r="16" spans="1:7">
      <c r="A16" s="4" t="s">
        <v>538</v>
      </c>
    </row>
    <row r="17" spans="1:7">
      <c r="A17" s="3" t="s">
        <v>182</v>
      </c>
    </row>
    <row r="18" spans="1:7">
      <c r="A18" s="4" t="s">
        <v>529</v>
      </c>
      <c r="G18" s="5" t="n">
        <v>368000000</v>
      </c>
    </row>
    <row r="19" spans="1:7">
      <c r="A19" s="4" t="s">
        <v>530</v>
      </c>
      <c r="E19" s="9" t="n">
        <v>1.2</v>
      </c>
    </row>
    <row r="20" spans="1:7">
      <c r="A20" s="4" t="s">
        <v>539</v>
      </c>
    </row>
    <row r="21" spans="1:7">
      <c r="A21" s="3" t="s">
        <v>182</v>
      </c>
    </row>
    <row r="22" spans="1:7">
      <c r="A22" s="4" t="s">
        <v>530</v>
      </c>
      <c r="E22" s="8" t="n">
        <v>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40</v>
      </c>
      <c r="B1" s="2" t="s">
        <v>408</v>
      </c>
      <c r="J1" s="2" t="s">
        <v>1</v>
      </c>
    </row>
    <row r="2" spans="1:11">
      <c r="B2" s="2" t="s">
        <v>2</v>
      </c>
      <c r="C2" s="2" t="s">
        <v>409</v>
      </c>
      <c r="D2" s="2" t="s">
        <v>4</v>
      </c>
      <c r="E2" s="2" t="s">
        <v>410</v>
      </c>
      <c r="F2" s="2" t="s">
        <v>39</v>
      </c>
      <c r="G2" s="2" t="s">
        <v>411</v>
      </c>
      <c r="H2" s="2" t="s">
        <v>412</v>
      </c>
      <c r="I2" s="2" t="s">
        <v>413</v>
      </c>
      <c r="J2" s="2" t="s">
        <v>2</v>
      </c>
      <c r="K2" s="2" t="s">
        <v>39</v>
      </c>
    </row>
    <row r="3" spans="1:11">
      <c r="A3" s="3" t="s">
        <v>185</v>
      </c>
    </row>
    <row r="4" spans="1:11">
      <c r="A4" s="4" t="s">
        <v>78</v>
      </c>
      <c r="B4" s="5" t="n">
        <v>35</v>
      </c>
      <c r="C4" s="5" t="n">
        <v>4</v>
      </c>
      <c r="D4" s="5" t="n">
        <v>38</v>
      </c>
      <c r="E4" s="5" t="n">
        <v>8</v>
      </c>
      <c r="F4" s="5" t="n">
        <v>34</v>
      </c>
      <c r="G4" s="5" t="n">
        <v>7</v>
      </c>
      <c r="H4" s="5" t="n">
        <v>16</v>
      </c>
      <c r="I4" s="5" t="n">
        <v>6</v>
      </c>
      <c r="J4" s="5" t="n">
        <v>85</v>
      </c>
      <c r="K4" s="5" t="n">
        <v>63</v>
      </c>
    </row>
    <row r="5" spans="1:11">
      <c r="A5" s="4" t="s">
        <v>83</v>
      </c>
      <c r="B5" s="6" t="n">
        <v>-4503</v>
      </c>
      <c r="C5" s="6" t="n">
        <v>-4976</v>
      </c>
      <c r="D5" s="6" t="n">
        <v>-4552</v>
      </c>
      <c r="E5" s="6" t="n">
        <v>-5634</v>
      </c>
      <c r="F5" s="6" t="n">
        <v>-6439</v>
      </c>
      <c r="G5" s="6" t="n">
        <v>-4948</v>
      </c>
      <c r="H5" s="6" t="n">
        <v>-6462</v>
      </c>
      <c r="I5" s="6" t="n">
        <v>-7608</v>
      </c>
      <c r="J5" s="6" t="n">
        <v>-19665</v>
      </c>
      <c r="K5" s="6" t="n">
        <v>-25457</v>
      </c>
    </row>
    <row r="6" spans="1:11">
      <c r="A6" s="4" t="s">
        <v>541</v>
      </c>
      <c r="B6" s="5" t="n">
        <v>-4485</v>
      </c>
      <c r="C6" s="5" t="n">
        <v>-4956</v>
      </c>
      <c r="D6" s="5" t="n">
        <v>-4130</v>
      </c>
      <c r="E6" s="5" t="n">
        <v>-5608</v>
      </c>
      <c r="F6" s="5" t="n">
        <v>-6417</v>
      </c>
      <c r="G6" s="5" t="n">
        <v>-4934</v>
      </c>
      <c r="H6" s="5" t="n">
        <v>-6450</v>
      </c>
      <c r="I6" s="5" t="n">
        <v>-7605</v>
      </c>
      <c r="J6" s="5" t="n">
        <v>-19180</v>
      </c>
      <c r="K6" s="5" t="n">
        <v>-25406</v>
      </c>
    </row>
    <row r="7" spans="1:11">
      <c r="A7" s="4" t="s">
        <v>542</v>
      </c>
      <c r="B7" s="8" t="n">
        <v>-0.07000000000000001</v>
      </c>
      <c r="C7" s="8" t="n">
        <v>-0.07000000000000001</v>
      </c>
      <c r="D7" s="8" t="n">
        <v>-0.06</v>
      </c>
      <c r="E7" s="8" t="n">
        <v>-0.08</v>
      </c>
      <c r="F7" s="8" t="n">
        <v>-0.09</v>
      </c>
      <c r="G7" s="8" t="n">
        <v>-0.08</v>
      </c>
      <c r="H7" s="8" t="n">
        <v>-0.1</v>
      </c>
      <c r="I7" s="8" t="n">
        <v>-0.13</v>
      </c>
      <c r="J7" s="8" t="n">
        <v>-0.28</v>
      </c>
      <c r="K7" s="8" t="n">
        <v>-0.4</v>
      </c>
    </row>
  </sheetData>
  <mergeCells count="3">
    <mergeCell ref="A1:A2"/>
    <mergeCell ref="B1:I1"/>
    <mergeCell ref="J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47"/>
    <col customWidth="1" max="3" min="3" width="47"/>
  </cols>
  <sheetData>
    <row r="1" spans="1:3">
      <c r="A1" s="1" t="s">
        <v>543</v>
      </c>
      <c r="B1" s="2" t="s">
        <v>1</v>
      </c>
    </row>
    <row r="2" spans="1:3">
      <c r="B2" s="2" t="s">
        <v>2</v>
      </c>
      <c r="C2" s="2" t="s">
        <v>39</v>
      </c>
    </row>
    <row r="3" spans="1:3">
      <c r="A3" s="3" t="s">
        <v>188</v>
      </c>
    </row>
    <row r="4" spans="1:3">
      <c r="A4" s="4" t="s">
        <v>268</v>
      </c>
      <c r="C4" s="5" t="n">
        <v>4000</v>
      </c>
    </row>
    <row r="5" spans="1:3">
      <c r="A5" s="4" t="s">
        <v>544</v>
      </c>
    </row>
    <row r="6" spans="1:3">
      <c r="A6" s="3" t="s">
        <v>188</v>
      </c>
    </row>
    <row r="7" spans="1:3">
      <c r="A7" s="4" t="s">
        <v>545</v>
      </c>
      <c r="B7" s="5" t="n">
        <v>97</v>
      </c>
      <c r="C7" s="5" t="n">
        <v>45</v>
      </c>
    </row>
    <row r="8" spans="1:3">
      <c r="A8" s="4" t="s">
        <v>546</v>
      </c>
      <c r="B8" s="4" t="s">
        <v>547</v>
      </c>
      <c r="C8" s="4" t="s">
        <v>547</v>
      </c>
    </row>
    <row r="9" spans="1:3">
      <c r="A9" s="4" t="s">
        <v>548</v>
      </c>
      <c r="B9" s="5" t="n">
        <v>97</v>
      </c>
      <c r="C9" s="5" t="n">
        <v>45</v>
      </c>
    </row>
    <row r="10" spans="1:3">
      <c r="A10" s="4" t="s">
        <v>301</v>
      </c>
    </row>
    <row r="11" spans="1:3">
      <c r="A11" s="3" t="s">
        <v>188</v>
      </c>
    </row>
    <row r="12" spans="1:3">
      <c r="A12" s="4" t="s">
        <v>302</v>
      </c>
      <c r="B12" s="4" t="s">
        <v>303</v>
      </c>
    </row>
    <row r="13" spans="1:3">
      <c r="A13" s="4" t="s">
        <v>549</v>
      </c>
    </row>
    <row r="14" spans="1:3">
      <c r="A14" s="3" t="s">
        <v>188</v>
      </c>
    </row>
    <row r="15" spans="1:3">
      <c r="A15" s="4" t="s">
        <v>302</v>
      </c>
      <c r="B15" s="4" t="s">
        <v>550</v>
      </c>
    </row>
    <row r="16" spans="1:3">
      <c r="A16" s="4" t="s">
        <v>551</v>
      </c>
    </row>
    <row r="17" spans="1:3">
      <c r="A17" s="3" t="s">
        <v>188</v>
      </c>
    </row>
    <row r="18" spans="1:3">
      <c r="A18" s="4" t="s">
        <v>268</v>
      </c>
      <c r="C18" s="6" t="n">
        <v>385</v>
      </c>
    </row>
    <row r="19" spans="1:3">
      <c r="A19" s="4" t="s">
        <v>552</v>
      </c>
    </row>
    <row r="20" spans="1:3">
      <c r="A20" s="3" t="s">
        <v>188</v>
      </c>
    </row>
    <row r="21" spans="1:3">
      <c r="A21" s="4" t="s">
        <v>268</v>
      </c>
      <c r="C21" s="5" t="n">
        <v>3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3</v>
      </c>
      <c r="B1" s="2" t="s">
        <v>554</v>
      </c>
      <c r="C1" s="2" t="s">
        <v>555</v>
      </c>
      <c r="D1" s="2" t="s">
        <v>556</v>
      </c>
      <c r="E1" s="2" t="s">
        <v>2</v>
      </c>
      <c r="F1" s="2" t="s">
        <v>39</v>
      </c>
    </row>
    <row r="2" spans="1:6">
      <c r="A2" s="4" t="s">
        <v>98</v>
      </c>
    </row>
    <row r="3" spans="1:6">
      <c r="A3" s="3" t="s">
        <v>557</v>
      </c>
    </row>
    <row r="4" spans="1:6">
      <c r="A4" s="4" t="s">
        <v>558</v>
      </c>
      <c r="E4" s="6" t="n">
        <v>1860483</v>
      </c>
      <c r="F4" s="6" t="n">
        <v>7510555</v>
      </c>
    </row>
    <row r="5" spans="1:6">
      <c r="A5" s="4" t="s">
        <v>431</v>
      </c>
    </row>
    <row r="6" spans="1:6">
      <c r="A6" s="3" t="s">
        <v>557</v>
      </c>
    </row>
    <row r="7" spans="1:6">
      <c r="A7" s="4" t="s">
        <v>558</v>
      </c>
      <c r="E7" s="6" t="n">
        <v>1860483</v>
      </c>
      <c r="F7" s="6" t="n">
        <v>7510555</v>
      </c>
    </row>
    <row r="8" spans="1:6">
      <c r="A8" s="4" t="s">
        <v>559</v>
      </c>
      <c r="E8" s="8" t="n">
        <v>5.84</v>
      </c>
      <c r="F8" s="8" t="n">
        <v>3.71</v>
      </c>
    </row>
    <row r="9" spans="1:6">
      <c r="A9" s="4" t="s">
        <v>560</v>
      </c>
      <c r="E9" s="5" t="n">
        <v>10866</v>
      </c>
      <c r="F9" s="5" t="n">
        <v>27837</v>
      </c>
    </row>
    <row r="10" spans="1:6">
      <c r="A10" s="4" t="s">
        <v>561</v>
      </c>
      <c r="E10" s="5" t="n">
        <v>326</v>
      </c>
      <c r="F10" s="5" t="n">
        <v>785</v>
      </c>
    </row>
    <row r="11" spans="1:6">
      <c r="A11" s="4" t="s">
        <v>562</v>
      </c>
    </row>
    <row r="12" spans="1:6">
      <c r="A12" s="3" t="s">
        <v>557</v>
      </c>
    </row>
    <row r="13" spans="1:6">
      <c r="A13" s="4" t="s">
        <v>354</v>
      </c>
      <c r="C13" s="6" t="n">
        <v>151308</v>
      </c>
    </row>
    <row r="14" spans="1:6">
      <c r="A14" s="4" t="s">
        <v>563</v>
      </c>
    </row>
    <row r="15" spans="1:6">
      <c r="A15" s="3" t="s">
        <v>557</v>
      </c>
    </row>
    <row r="16" spans="1:6">
      <c r="A16" s="4" t="s">
        <v>537</v>
      </c>
      <c r="B16" s="5" t="n">
        <v>454034</v>
      </c>
    </row>
    <row r="17" spans="1:6">
      <c r="A17" s="4" t="s">
        <v>564</v>
      </c>
    </row>
    <row r="18" spans="1:6">
      <c r="A18" s="3" t="s">
        <v>557</v>
      </c>
    </row>
    <row r="19" spans="1:6">
      <c r="A19" s="4" t="s">
        <v>558</v>
      </c>
      <c r="D19" s="6" t="n">
        <v>1049382</v>
      </c>
    </row>
    <row r="20" spans="1:6">
      <c r="A20" s="4" t="s">
        <v>559</v>
      </c>
      <c r="D20" s="8" t="n">
        <v>4.41</v>
      </c>
    </row>
    <row r="21" spans="1:6">
      <c r="A21" s="4" t="s">
        <v>560</v>
      </c>
      <c r="D21" s="5" t="n">
        <v>4627</v>
      </c>
    </row>
    <row r="22" spans="1:6">
      <c r="A22" s="4" t="s">
        <v>561</v>
      </c>
      <c r="D22" s="5" t="n">
        <v>1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5"/>
    <col customWidth="1" max="2" min="2" width="22"/>
    <col customWidth="1" max="3" min="3" width="36"/>
    <col customWidth="1" max="4" min="4" width="29"/>
    <col customWidth="1" max="5" min="5" width="46"/>
    <col customWidth="1" max="6" min="6" width="9"/>
  </cols>
  <sheetData>
    <row r="1" spans="1:6">
      <c r="A1" s="1" t="s">
        <v>97</v>
      </c>
      <c r="B1" s="2" t="s">
        <v>98</v>
      </c>
      <c r="C1" s="2" t="s">
        <v>99</v>
      </c>
      <c r="D1" s="2" t="s">
        <v>100</v>
      </c>
      <c r="E1" s="2" t="s">
        <v>101</v>
      </c>
      <c r="F1" s="2" t="s">
        <v>102</v>
      </c>
    </row>
    <row r="2" spans="1:6">
      <c r="A2" s="4" t="s">
        <v>103</v>
      </c>
      <c r="B2" s="5" t="n">
        <v>6</v>
      </c>
      <c r="C2" s="5" t="n">
        <v>177076</v>
      </c>
      <c r="D2" s="5" t="n">
        <v>-175516</v>
      </c>
      <c r="E2" s="5" t="n">
        <v>-13</v>
      </c>
      <c r="F2" s="5" t="n">
        <v>1553</v>
      </c>
    </row>
    <row r="3" spans="1:6">
      <c r="A3" s="4" t="s">
        <v>104</v>
      </c>
      <c r="D3" s="6" t="n">
        <v>2500</v>
      </c>
      <c r="F3" s="6" t="n">
        <v>2500</v>
      </c>
    </row>
    <row r="4" spans="1:6">
      <c r="A4" s="4" t="s">
        <v>105</v>
      </c>
      <c r="B4" s="6" t="n">
        <v>59051978</v>
      </c>
    </row>
    <row r="5" spans="1:6">
      <c r="A5" s="3" t="s">
        <v>106</v>
      </c>
    </row>
    <row r="6" spans="1:6">
      <c r="A6" s="4" t="s">
        <v>107</v>
      </c>
      <c r="C6" s="6" t="n">
        <v>27051</v>
      </c>
      <c r="F6" s="6" t="n">
        <v>27052</v>
      </c>
    </row>
    <row r="7" spans="1:6">
      <c r="A7" s="4" t="s">
        <v>108</v>
      </c>
      <c r="B7" s="6" t="n">
        <v>7510555</v>
      </c>
    </row>
    <row r="8" spans="1:6">
      <c r="A8" s="4" t="s">
        <v>109</v>
      </c>
      <c r="C8" s="6" t="n">
        <v>135</v>
      </c>
      <c r="F8" s="6" t="n">
        <v>135</v>
      </c>
    </row>
    <row r="9" spans="1:6">
      <c r="A9" s="4" t="s">
        <v>110</v>
      </c>
      <c r="B9" s="6" t="n">
        <v>317314</v>
      </c>
    </row>
    <row r="10" spans="1:6">
      <c r="A10" s="4" t="s">
        <v>111</v>
      </c>
      <c r="C10" s="6" t="n">
        <v>4055</v>
      </c>
      <c r="F10" s="6" t="n">
        <v>4055</v>
      </c>
    </row>
    <row r="11" spans="1:6">
      <c r="A11" s="3" t="s">
        <v>112</v>
      </c>
    </row>
    <row r="12" spans="1:6">
      <c r="A12" s="4" t="s">
        <v>87</v>
      </c>
      <c r="D12" s="6" t="n">
        <v>-25406</v>
      </c>
      <c r="F12" s="6" t="n">
        <v>-25406</v>
      </c>
    </row>
    <row r="13" spans="1:6">
      <c r="A13" s="4" t="s">
        <v>113</v>
      </c>
      <c r="F13" s="6" t="n">
        <v>0</v>
      </c>
    </row>
    <row r="14" spans="1:6">
      <c r="A14" s="4" t="s">
        <v>114</v>
      </c>
      <c r="E14" s="6" t="n">
        <v>-1</v>
      </c>
      <c r="F14" s="6" t="n">
        <v>-1</v>
      </c>
    </row>
    <row r="15" spans="1:6">
      <c r="A15" s="4" t="s">
        <v>96</v>
      </c>
      <c r="F15" s="6" t="n">
        <v>-25407</v>
      </c>
    </row>
    <row r="16" spans="1:6">
      <c r="A16" s="4" t="s">
        <v>115</v>
      </c>
      <c r="B16" s="5" t="n">
        <v>7</v>
      </c>
      <c r="C16" s="6" t="n">
        <v>208317</v>
      </c>
      <c r="D16" s="6" t="n">
        <v>-198422</v>
      </c>
      <c r="E16" s="6" t="n">
        <v>-14</v>
      </c>
      <c r="F16" s="6" t="n">
        <v>9888</v>
      </c>
    </row>
    <row r="17" spans="1:6">
      <c r="A17" s="4" t="s">
        <v>116</v>
      </c>
      <c r="B17" s="6" t="n">
        <v>66879847</v>
      </c>
    </row>
    <row r="18" spans="1:6">
      <c r="A18" s="3" t="s">
        <v>106</v>
      </c>
    </row>
    <row r="19" spans="1:6">
      <c r="A19" s="4" t="s">
        <v>107</v>
      </c>
      <c r="C19" s="6" t="n">
        <v>10539</v>
      </c>
      <c r="F19" s="6" t="n">
        <v>10539</v>
      </c>
    </row>
    <row r="20" spans="1:6">
      <c r="A20" s="4" t="s">
        <v>108</v>
      </c>
      <c r="B20" s="6" t="n">
        <v>1860483</v>
      </c>
    </row>
    <row r="21" spans="1:6">
      <c r="A21" s="4" t="s">
        <v>109</v>
      </c>
      <c r="C21" s="6" t="n">
        <v>670</v>
      </c>
      <c r="F21" s="6" t="n">
        <v>670</v>
      </c>
    </row>
    <row r="22" spans="1:6">
      <c r="A22" s="4" t="s">
        <v>110</v>
      </c>
      <c r="B22" s="6" t="n">
        <v>846434</v>
      </c>
    </row>
    <row r="23" spans="1:6">
      <c r="A23" s="4" t="s">
        <v>111</v>
      </c>
      <c r="C23" s="6" t="n">
        <v>3711</v>
      </c>
      <c r="F23" s="6" t="n">
        <v>3711</v>
      </c>
    </row>
    <row r="24" spans="1:6">
      <c r="A24" s="3" t="s">
        <v>112</v>
      </c>
    </row>
    <row r="25" spans="1:6">
      <c r="A25" s="4" t="s">
        <v>87</v>
      </c>
      <c r="D25" s="6" t="n">
        <v>-19180</v>
      </c>
      <c r="F25" s="6" t="n">
        <v>-19180</v>
      </c>
    </row>
    <row r="26" spans="1:6">
      <c r="A26" s="4" t="s">
        <v>113</v>
      </c>
      <c r="E26" s="6" t="n">
        <v>-3</v>
      </c>
      <c r="F26" s="6" t="n">
        <v>-3</v>
      </c>
    </row>
    <row r="27" spans="1:6">
      <c r="A27" s="4" t="s">
        <v>114</v>
      </c>
      <c r="E27" s="6" t="n">
        <v>3</v>
      </c>
      <c r="F27" s="6" t="n">
        <v>3</v>
      </c>
    </row>
    <row r="28" spans="1:6">
      <c r="A28" s="4" t="s">
        <v>96</v>
      </c>
      <c r="F28" s="6" t="n">
        <v>-19180</v>
      </c>
    </row>
    <row r="29" spans="1:6">
      <c r="A29" s="4" t="s">
        <v>117</v>
      </c>
      <c r="B29" s="5" t="n">
        <v>7</v>
      </c>
      <c r="C29" s="5" t="n">
        <v>223237</v>
      </c>
      <c r="D29" s="5" t="n">
        <v>-217602</v>
      </c>
      <c r="E29" s="5" t="n">
        <v>-14</v>
      </c>
      <c r="F29" s="5" t="n">
        <v>5628</v>
      </c>
    </row>
    <row r="30" spans="1:6">
      <c r="A30" s="4" t="s">
        <v>118</v>
      </c>
      <c r="B30" s="6" t="n">
        <v>695867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9</v>
      </c>
      <c r="B1" s="2" t="s">
        <v>2</v>
      </c>
      <c r="C1" s="2" t="s">
        <v>39</v>
      </c>
    </row>
    <row r="2" spans="1:3">
      <c r="A2" s="4" t="s">
        <v>120</v>
      </c>
    </row>
    <row r="3" spans="1:3">
      <c r="A3" s="4" t="s">
        <v>121</v>
      </c>
      <c r="B3" s="5" t="n">
        <v>4</v>
      </c>
      <c r="C3" s="5" t="n">
        <v>3</v>
      </c>
    </row>
    <row r="4" spans="1:3">
      <c r="A4" s="4" t="s">
        <v>122</v>
      </c>
    </row>
    <row r="5" spans="1:3">
      <c r="A5" s="4" t="s">
        <v>121</v>
      </c>
      <c r="B5" s="8" t="n">
        <v>6.49</v>
      </c>
      <c r="C5" s="8" t="n">
        <v>4.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3</v>
      </c>
      <c r="B1" s="2" t="s">
        <v>1</v>
      </c>
    </row>
    <row r="2" spans="1:3">
      <c r="B2" s="2" t="s">
        <v>2</v>
      </c>
      <c r="C2" s="2" t="s">
        <v>39</v>
      </c>
    </row>
    <row r="3" spans="1:3">
      <c r="A3" s="3" t="s">
        <v>124</v>
      </c>
    </row>
    <row r="4" spans="1:3">
      <c r="A4" s="4" t="s">
        <v>87</v>
      </c>
      <c r="B4" s="5" t="n">
        <v>-19180</v>
      </c>
      <c r="C4" s="5" t="n">
        <v>-25406</v>
      </c>
    </row>
    <row r="5" spans="1:3">
      <c r="A5" s="3" t="s">
        <v>125</v>
      </c>
    </row>
    <row r="6" spans="1:3">
      <c r="A6" s="4" t="s">
        <v>126</v>
      </c>
      <c r="B6" s="6" t="n">
        <v>7</v>
      </c>
      <c r="C6" s="6" t="n">
        <v>18</v>
      </c>
    </row>
    <row r="7" spans="1:3">
      <c r="A7" s="4" t="s">
        <v>111</v>
      </c>
      <c r="B7" s="6" t="n">
        <v>3711</v>
      </c>
      <c r="C7" s="6" t="n">
        <v>4055</v>
      </c>
    </row>
    <row r="8" spans="1:3">
      <c r="A8" s="3" t="s">
        <v>127</v>
      </c>
    </row>
    <row r="9" spans="1:3">
      <c r="A9" s="4" t="s">
        <v>44</v>
      </c>
      <c r="B9" s="6" t="n">
        <v>374</v>
      </c>
      <c r="C9" s="6" t="n">
        <v>258</v>
      </c>
    </row>
    <row r="10" spans="1:3">
      <c r="A10" s="4" t="s">
        <v>128</v>
      </c>
      <c r="B10" s="6" t="n">
        <v>296</v>
      </c>
      <c r="C10" s="6" t="n">
        <v>636</v>
      </c>
    </row>
    <row r="11" spans="1:3">
      <c r="A11" s="4" t="s">
        <v>55</v>
      </c>
      <c r="B11" s="6" t="n">
        <v>97</v>
      </c>
      <c r="C11" s="6" t="n">
        <v>0</v>
      </c>
    </row>
    <row r="12" spans="1:3">
      <c r="A12" s="4" t="s">
        <v>51</v>
      </c>
      <c r="B12" s="6" t="n">
        <v>10</v>
      </c>
      <c r="C12" s="6" t="n">
        <v>-1856</v>
      </c>
    </row>
    <row r="13" spans="1:3">
      <c r="A13" s="4" t="s">
        <v>129</v>
      </c>
      <c r="B13" s="6" t="n">
        <v>1</v>
      </c>
      <c r="C13" s="6" t="n">
        <v>-6</v>
      </c>
    </row>
    <row r="14" spans="1:3">
      <c r="A14" s="4" t="s">
        <v>53</v>
      </c>
      <c r="B14" s="6" t="n">
        <v>-396</v>
      </c>
      <c r="C14" s="6" t="n">
        <v>3</v>
      </c>
    </row>
    <row r="15" spans="1:3">
      <c r="A15" s="4" t="s">
        <v>130</v>
      </c>
      <c r="B15" s="6" t="n">
        <v>-15080</v>
      </c>
      <c r="C15" s="6" t="n">
        <v>-22298</v>
      </c>
    </row>
    <row r="16" spans="1:3">
      <c r="A16" s="3" t="s">
        <v>131</v>
      </c>
    </row>
    <row r="17" spans="1:3">
      <c r="A17" s="4" t="s">
        <v>132</v>
      </c>
      <c r="B17" s="6" t="n">
        <v>-14</v>
      </c>
      <c r="C17" s="6" t="n">
        <v>0</v>
      </c>
    </row>
    <row r="18" spans="1:3">
      <c r="A18" s="4" t="s">
        <v>133</v>
      </c>
      <c r="B18" s="6" t="n">
        <v>-5784</v>
      </c>
      <c r="C18" s="6" t="n">
        <v>-3090</v>
      </c>
    </row>
    <row r="19" spans="1:3">
      <c r="A19" s="4" t="s">
        <v>134</v>
      </c>
      <c r="B19" s="6" t="n">
        <v>5192</v>
      </c>
      <c r="C19" s="6" t="n">
        <v>2720</v>
      </c>
    </row>
    <row r="20" spans="1:3">
      <c r="A20" s="4" t="s">
        <v>135</v>
      </c>
      <c r="B20" s="6" t="n">
        <v>-606</v>
      </c>
      <c r="C20" s="6" t="n">
        <v>-370</v>
      </c>
    </row>
    <row r="21" spans="1:3">
      <c r="A21" s="3" t="s">
        <v>136</v>
      </c>
    </row>
    <row r="22" spans="1:3">
      <c r="A22" s="4" t="s">
        <v>137</v>
      </c>
      <c r="B22" s="6" t="n">
        <v>816</v>
      </c>
      <c r="C22" s="6" t="n">
        <v>135</v>
      </c>
    </row>
    <row r="23" spans="1:3">
      <c r="A23" s="4" t="s">
        <v>138</v>
      </c>
      <c r="B23" s="6" t="n">
        <v>10539</v>
      </c>
      <c r="C23" s="6" t="n">
        <v>27052</v>
      </c>
    </row>
    <row r="24" spans="1:3">
      <c r="A24" s="4" t="s">
        <v>139</v>
      </c>
      <c r="B24" s="6" t="n">
        <v>-145</v>
      </c>
      <c r="C24" s="6" t="n">
        <v>-43</v>
      </c>
    </row>
    <row r="25" spans="1:3">
      <c r="A25" s="4" t="s">
        <v>140</v>
      </c>
      <c r="B25" s="6" t="n">
        <v>11210</v>
      </c>
      <c r="C25" s="6" t="n">
        <v>27144</v>
      </c>
    </row>
    <row r="26" spans="1:3">
      <c r="A26" s="4" t="s">
        <v>141</v>
      </c>
      <c r="B26" s="6" t="n">
        <v>-4476</v>
      </c>
      <c r="C26" s="6" t="n">
        <v>4476</v>
      </c>
    </row>
    <row r="27" spans="1:3">
      <c r="A27" s="4" t="s">
        <v>142</v>
      </c>
      <c r="B27" s="6" t="n">
        <v>7611</v>
      </c>
      <c r="C27" s="6" t="n">
        <v>3135</v>
      </c>
    </row>
    <row r="28" spans="1:3">
      <c r="A28" s="4" t="s">
        <v>143</v>
      </c>
      <c r="B28" s="6" t="n">
        <v>3135</v>
      </c>
      <c r="C28" s="6" t="n">
        <v>7611</v>
      </c>
    </row>
    <row r="29" spans="1:3">
      <c r="A29" s="4" t="s">
        <v>144</v>
      </c>
      <c r="B29" s="6" t="n">
        <v>4</v>
      </c>
      <c r="C29" s="6" t="n">
        <v>3</v>
      </c>
    </row>
    <row r="30" spans="1:3">
      <c r="A30" s="4" t="s">
        <v>145</v>
      </c>
    </row>
    <row r="31" spans="1:3">
      <c r="A31" s="3" t="s">
        <v>136</v>
      </c>
    </row>
    <row r="32" spans="1:3">
      <c r="A32" s="4" t="s">
        <v>146</v>
      </c>
      <c r="B32" s="5" t="n">
        <v>0</v>
      </c>
      <c r="C32" s="5" t="n">
        <v>25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09:31Z</dcterms:created>
  <dcterms:modified xmlns:dcterms="http://purl.org/dc/terms/" xmlns:xsi="http://www.w3.org/2001/XMLSchema-instance" xsi:type="dcterms:W3CDTF">2020-03-16T16:09:31Z</dcterms:modified>
</cp:coreProperties>
</file>